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toc" sheetId="5" r:id="rId5"/>
    <s:sheet name="Consolidated Statements of Sto6" sheetId="6" r:id="rId6"/>
    <s:sheet name="Consolidated Statements of Cash" sheetId="7" r:id="rId7"/>
    <s:sheet name="Organization and Description of" sheetId="8" r:id="rId8"/>
    <s:sheet name="Basis of Presentation and Princ" sheetId="9" r:id="rId9"/>
    <s:sheet name="Balance Sheet Items" sheetId="10" r:id="rId10"/>
    <s:sheet name="Stockholders' Equity" sheetId="11" r:id="rId11"/>
    <s:sheet name="Net Income Per Common Share" sheetId="12" r:id="rId12"/>
    <s:sheet name="Income Taxes" sheetId="13" r:id="rId13"/>
    <s:sheet name="Savings Plan" sheetId="14" r:id="rId14"/>
    <s:sheet name="Commitments and Contingencies" sheetId="15" r:id="rId15"/>
    <s:sheet name="Subsequent Events" sheetId="16" r:id="rId16"/>
    <s:sheet name="Basis of Presentation and Pri17" sheetId="17" r:id="rId17"/>
    <s:sheet name="Basis of Presentation and Pri18" sheetId="18" r:id="rId18"/>
    <s:sheet name="Balance Sheet Items (Tables)" sheetId="19" r:id="rId19"/>
    <s:sheet name="Stockholders' Equity (Tables)" sheetId="20" r:id="rId20"/>
    <s:sheet name="Net Income Per Common Share (Ta" sheetId="21" r:id="rId21"/>
    <s:sheet name="Income Taxes (Tables)" sheetId="22" r:id="rId22"/>
    <s:sheet name="Commitments and Contingencies (" sheetId="23" r:id="rId23"/>
    <s:sheet name="Subsequent Events (Tables)" sheetId="24" r:id="rId24"/>
    <s:sheet name="Organization and Description 25" sheetId="25" r:id="rId25"/>
    <s:sheet name="Basis of Presentation and Pri26" sheetId="26" r:id="rId26"/>
    <s:sheet name="Financial Assets Measured at Fa" sheetId="27" r:id="rId27"/>
    <s:sheet name="Significant Customer Informatio" sheetId="28" r:id="rId28"/>
    <s:sheet name="Estimated Useful Lives of Prope" sheetId="29" r:id="rId29"/>
    <s:sheet name="Cash and Cash Equivalents (Deta" sheetId="30" r:id="rId30"/>
    <s:sheet name="Reconciliation Between Amortize" sheetId="31" r:id="rId31"/>
    <s:sheet name="Balance Sheet Items - Additiona" sheetId="32" r:id="rId32"/>
    <s:sheet name="Allowance for Doubtful Accounts" sheetId="33" r:id="rId33"/>
    <s:sheet name="Components of Property and Equi" sheetId="34" r:id="rId34"/>
    <s:sheet name="Components of Internal Use Soft" sheetId="35" r:id="rId35"/>
    <s:sheet name="Components of Other Current Ass" sheetId="36" r:id="rId36"/>
    <s:sheet name="Accounts Payable (Detail)" sheetId="37" r:id="rId37"/>
    <s:sheet name="Components of Accrued Compensat" sheetId="38" r:id="rId38"/>
    <s:sheet name="Stockholders' Equity - Addition" sheetId="39" r:id="rId39"/>
    <s:sheet name="Repurchases of Common Shares in" sheetId="40" r:id="rId40"/>
    <s:sheet name="Shares of Common Stock Reserved" sheetId="41" r:id="rId41"/>
    <s:sheet name="Summary of Stock Option Activit" sheetId="42" r:id="rId42"/>
    <s:sheet name="Weighted Average Assumptions To" sheetId="43" r:id="rId43"/>
    <s:sheet name="Summary of Restricted Stock Uni" sheetId="44" r:id="rId44"/>
    <s:sheet name="Summary of Restricted Stock U45" sheetId="45" r:id="rId45"/>
    <s:sheet name="Summary of Performance Stock Un" sheetId="46" r:id="rId46"/>
    <s:sheet name="Stock-Based Compensation by Fun" sheetId="47" r:id="rId47"/>
    <s:sheet name="Computation of Basic and Dilute" sheetId="48" r:id="rId48"/>
    <s:sheet name="Anti-dilutive Common Equivalent" sheetId="49" r:id="rId49"/>
    <s:sheet name="Net Income Per Common Share - A" sheetId="50" r:id="rId50"/>
    <s:sheet name="Provision for Income Tax Expens" sheetId="51" r:id="rId51"/>
    <s:sheet name="Income Taxes - Additional Infor" sheetId="52" r:id="rId52"/>
    <s:sheet name="Difference Between Income Tax E" sheetId="53" r:id="rId53"/>
    <s:sheet name="Components of Company's Deferre" sheetId="54" r:id="rId54"/>
    <s:sheet name="Reconciliation Of Unrecognized " sheetId="55" r:id="rId55"/>
    <s:sheet name="Savings Plan - Additional Infor" sheetId="56" r:id="rId56"/>
    <s:sheet name="Commitments and Contingencies -" sheetId="57" r:id="rId57"/>
    <s:sheet name="Minimum Future Lease Payments u" sheetId="58" r:id="rId58"/>
    <s:sheet name="Subsequent Events - Additional " sheetId="59" r:id="rId59"/>
    <s:sheet name="Schedule of Preliminary Purchas" sheetId="60" r:id="rId60"/>
    <s:sheet name="Summary of Allocation of Acquis" sheetId="61" r:id="rId61"/>
    <s:sheet name="Summary of Intangible Assets Ac" sheetId="62" r:id="rId62"/>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NGN</t>
  </si>
  <si>
    <t>Entity Registrant Name</t>
  </si>
  <si>
    <t>FINANCIAL ENGIN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s of $172 and $225 as of December 31, 2014 and 2015, respectively</t>
  </si>
  <si>
    <t>Prepaid expenses</t>
  </si>
  <si>
    <t>Deferred tax assets</t>
  </si>
  <si>
    <t>Other current assets</t>
  </si>
  <si>
    <t>Total current assets</t>
  </si>
  <si>
    <t>Property and equipment, net</t>
  </si>
  <si>
    <t>Internal use software, net</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venue</t>
  </si>
  <si>
    <t>Long-term deferred rent</t>
  </si>
  <si>
    <t>Long-term tax liabilities</t>
  </si>
  <si>
    <t>Other liabilities</t>
  </si>
  <si>
    <t>Total liabilities</t>
  </si>
  <si>
    <t>Contingencies (see note 8)</t>
  </si>
  <si>
    <t xml:space="preserve"> </t>
  </si>
  <si>
    <t>Stockholders’ equity:</t>
  </si>
  <si>
    <t>Preferred stock, $0.0001 par value — 10,000 authorized as of December 31, 2014 and 2015; None issued or outstanding as of December 31, 2014 and 2015</t>
  </si>
  <si>
    <t>Common stock, $0.0001 par value — 500,000 authorized as of December 31, 2014 and 2015; 52,224 and 52,972 shares issued and 51,944 and 51,695 shares outstanding at December 31, 2014 and 2015, respectively</t>
  </si>
  <si>
    <t>Additional paid-in capital</t>
  </si>
  <si>
    <t>Treasury stock, at cost (280 shares and 1,277 shares as of December 31, 2014 and 2015, respectively)</t>
  </si>
  <si>
    <t>(Accumulated deficit) 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Dec. 31, 2013</t>
  </si>
  <si>
    <t>Revenue:</t>
  </si>
  <si>
    <t>Professional management</t>
  </si>
  <si>
    <t>Platform</t>
  </si>
  <si>
    <t>Other</t>
  </si>
  <si>
    <t>Total revenue</t>
  </si>
  <si>
    <t>Costs and expenses:</t>
  </si>
  <si>
    <t>Cost of revenue (exclusive of amortization of internal use software)</t>
  </si>
  <si>
    <t>Research and development</t>
  </si>
  <si>
    <t>Sales and marketing</t>
  </si>
  <si>
    <t>General and administrative</t>
  </si>
  <si>
    <t>Amortization of internal use software</t>
  </si>
  <si>
    <t>Total costs and expenses</t>
  </si>
  <si>
    <t>Income from operations</t>
  </si>
  <si>
    <t>Interest income, net</t>
  </si>
  <si>
    <t>Other (expense) income</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solidated Statements of Stockholders' Equity - USD ($) $ in Thousands</t>
  </si>
  <si>
    <t>Total</t>
  </si>
  <si>
    <t>Common stock</t>
  </si>
  <si>
    <t>Treasury Stock</t>
  </si>
  <si>
    <t>Retained Earnings (Accumulated deficit)</t>
  </si>
  <si>
    <t>Beginning Balance at Dec. 31, 2012</t>
  </si>
  <si>
    <t>Beginning Balance (in shares) at Dec. 31, 2012</t>
  </si>
  <si>
    <t>Issuance of common stock upon exercise of options, net</t>
  </si>
  <si>
    <t>Issuance of common stock upon exercise of options, net (in shares)</t>
  </si>
  <si>
    <t>Vested restricted stock units converted to shares</t>
  </si>
  <si>
    <t>Net share settlements for stock-based minimum tax withholdings</t>
  </si>
  <si>
    <t>Net share settlements for stock-based minimum tax withholdings, shares</t>
  </si>
  <si>
    <t>Stock-based compensation under the fair value method</t>
  </si>
  <si>
    <t>Cash dividends declared per share (2013 - $0.20, 2014 - $0.24 ,2015 - $0.28)</t>
  </si>
  <si>
    <t>Excess tax benefit associated with stock-based compensation</t>
  </si>
  <si>
    <t>Ending Balance at Dec. 31, 2013</t>
  </si>
  <si>
    <t>Ending Balance (in shares) at Dec. 31, 2013</t>
  </si>
  <si>
    <t>Repurchases of common stock</t>
  </si>
  <si>
    <t>Repurchases of common stock, shares</t>
  </si>
  <si>
    <t>Ending Balance at Dec. 31, 2014</t>
  </si>
  <si>
    <t>Ending Balance (in shares) at Dec. 31, 2014</t>
  </si>
  <si>
    <t>Ending Balance at Dec. 31, 2015</t>
  </si>
  <si>
    <t>Ending Balance (in shares) at Dec. 31, 2015</t>
  </si>
  <si>
    <t>Consolidated Statements of Stockholders' Equity (Parenthetical) - $ / shares</t>
  </si>
  <si>
    <t>Statement Of Stockholders Equity [Abstract]</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Stock-based compensation</t>
  </si>
  <si>
    <t>Amortization of deferred sales commissions</t>
  </si>
  <si>
    <t>Amortization and impairment of direct response advertising</t>
  </si>
  <si>
    <t>Amortization of premium (discount) on short-term investments</t>
  </si>
  <si>
    <t>Provision for doubtful accounts</t>
  </si>
  <si>
    <t>Loss (gain) on fixed asset disposal</t>
  </si>
  <si>
    <t>Gain on sale of short-term investments</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Sale of property and equipment</t>
  </si>
  <si>
    <t>Capitalization of internal use software</t>
  </si>
  <si>
    <t>Purchases of short-term investments</t>
  </si>
  <si>
    <t>Maturities of short-term investments</t>
  </si>
  <si>
    <t>Sale of short-term investments</t>
  </si>
  <si>
    <t>Restricted cash</t>
  </si>
  <si>
    <t>Net cash (used in) provided by investing activities</t>
  </si>
  <si>
    <t>Cash flows from financing activities:</t>
  </si>
  <si>
    <t>Payments on capital lease obligations</t>
  </si>
  <si>
    <t>Net share settlements for stock-based awards minimum tax withholdings</t>
  </si>
  <si>
    <t>Cash dividend payments</t>
  </si>
  <si>
    <t>Repurchase of common stock</t>
  </si>
  <si>
    <t>Proceeds from issuance of common stock</t>
  </si>
  <si>
    <t>Net cash provided by (used in) financing activities</t>
  </si>
  <si>
    <t>Net (decrease) increase in cash and cash equivalents</t>
  </si>
  <si>
    <t>Cash and cash equivalents, beginning of year</t>
  </si>
  <si>
    <t>Cash and cash equivalents, end of year</t>
  </si>
  <si>
    <t>Supplemental cash flows information:</t>
  </si>
  <si>
    <t>Income taxes paid, net of refunds</t>
  </si>
  <si>
    <t>Interest paid</t>
  </si>
  <si>
    <t>Non-cash operating, investing and financing activities:</t>
  </si>
  <si>
    <t>Purchase of property and equipment under capital lease</t>
  </si>
  <si>
    <t>Unpaid purchases of property and equipment</t>
  </si>
  <si>
    <t>Capitalized stock-based compensation for internal use software</t>
  </si>
  <si>
    <t>Capitalized stock-based compensation for direct response advertising</t>
  </si>
  <si>
    <t>Organization and Description of the Business</t>
  </si>
  <si>
    <t>Organization Consolidation And Presentation Of Financial Statements [Abstract]</t>
  </si>
  <si>
    <t>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Financial Engines is a provider of independent, technology-enabled portfolio management services, investment advice and retirement income services primarily to participants in employer-sponsored defined contribution plans, such as 401(k) plans. The Company helps investors plan for retirement by offering personalized plans for saving and investing, as well as by providing assessments of retirement income needs and readiness, regardless of personal wealth or investment account size. The Company uses its proprietary advice technology platform to provide independent, personalized portfolio management, investment advice and retirement income services to millions of retirement plan participants on a cost-efficient basis. To expand its independent advisory services, on February 1, 2016 the Company acquired the business of The Mutual Fund Store, which provides comprehensive financial planning and dedicated in-person advisors at over 125 locations.</t>
  </si>
  <si>
    <t>Basis of Presentation and Principles of Consolidation</t>
  </si>
  <si>
    <t>Accounting Policies [Abstract]</t>
  </si>
  <si>
    <t xml:space="preserve">NOTE 2 — Basis of Presentation and Principles of Consolidation The accompanying consolidated financial statements were prepared in accordance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revenue recognition, the useful lives of property, equipment and internal use software cost. Actual results could differ from those estimates under different assumptions or conditions. Cash and Cash Equivalents The Company considers all highly liquid investments with an original maturity of three months or less from date of purchase to be cash equivalents. Cash and cash equivalents are comprised of cash held primarily in money market accounts. Short-term Investments Short-term investments consist of U.S. Treasury securities. The Company had previously classified its short-term investments as held-to-maturity through October 2015. In November and December 2015, the Company sold a total of $120 million of short-term investments prior to maturity to address cash needs related to the acquisition of The Mutual Fund Store after signing the definitive agreement on November 5, 2015. The remaining short-term investments of $39.9 million as of December 31, 2015 are held as available-for-sale and recorded on the balance sheet at fair market value. In January 2016, the Company sold the remaining $39.9 million of short term investments. Realized and unrealized gains or losses, net of tax, have been immaterial in every period presented. Concentration of Credit Risk and Fair Value of Financial Instruments The Company measures and reports its investments in money market funds at fair value on a recurring basis, which approximates their carrying value due to the short period of time to maturity, and reported its short-term investments in U.S. Treasury securities at amortized cost as of December 31, 2014 and at fair market value as of December 31, 2015. There have been no changes in the Company’s valuation techniques during the years ended December 31, 2014 and 2015. Both the money market funds and U.S. Treasury securities are classified as Level 1. The following table summarizes the Company’s financial assets measured at fair value on a recurring basis:
As of December 31, 2014
As of December 31, 2015
Total Fair Value
Quoted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90,928
$
90,928
$
—
$
—
$
271,153
$
271,153
$
—
$
—
US Treasury Securities
$
179,869
$
179,869
$
—
$
—
$
39,936
$
39,936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located in the United States, in which deposits may exceed federal deposit insurance limits.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is as follows:
December 31,
2014
2015
Percentage of accounts receivable:
Empower Retirement TM (1)
13
%
9
%
Aon Hewitt Financial Advisors, LLC
10
%
9
%
Year Ended December 31,
2013
2014
2015
Percentage of revenue:
Empower Retirement TM (1)
12
%
11
%
9
%
Aon Hewitt Financial Advisors, LLC
5
%
9
%
10
%
(1)
Empower Retirement TM TM Allowance for Doubtful Accounts 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 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
Internal Use Software Certain direct development costs associated with internal use software are capitalized and include payroll costs for employees and external direct consulting costs related to software coding, designing system interfaces, and installation and testing of the software. Internal use software includes engineering costs associated with (1) enhancing the Company’s advisory service platform and (2) developing internal systems for tracking member data, including AUM, member cancellations and other related member statistics. The capitalized costs are amortized using the straight-line method over an estimated life of approximately two to three years, beginning when the asset is substantially ready for use. Costs related to preliminary project activities and post implementation activities are expensed as incurred. A portion of internal use software relates to cost of revenue, as well as the Company’s other functional departments. However the Company is not able to meaningfully allocate the costs among cost of revenue and operations. Accordingly, amortization is presented as a separate line item on the accompanying Consolidated Statements of Income. During the years ended December 31, 2013, 2014 and 2015, the Company capitalized $4.6 million, $3.9 million and $5.6 million, respectively, of development costs, including stock-based compensation expense, relating to technology to be used to enhance the Company’s internal use software and advisory service platform. For the years ended December 31, 2013, 2014 and 2015, the Company capitalized $0.3 million, $0.3 million and $0.5 million, respectively, of non-cash stock-based compensation costs related to internal use software. Long-Lived Assets Long-lived assets, such as property, equipment and capitalized internal use softw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Management evaluates the useful lives of these assets on an annual basis and tests for impairment whenever events or changes in circumstances occur that could impact the recoverability of these assets. During the years ended December 31, 2013, 2014 and 2015, impairments to long-lived assets were immaterial. Deferred Sales Commissions Deferred sales commissions consist of incremental costs paid to the Company’s sales force associated with the execution of non-cancelable customer contracts. The deferred sales commission amounts are recoverable through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life of the related non-cancelable customer contracts, which is typically three to five years. Amortization of deferred sales commissions is included in marketing and sales expense in the accompanying Consolidated Statements of Income. The Company capitalized sales commission of $1.2 million, $1.6 million and $0.3 million during the years ended December 31, 2013, 2014 and 2015, respectively, and amortized $1.9 million, $1.5 million and $1.7 million of deferred sales commissions during the years ended December 31, 2013, 2014 and 2015, respectively. Comprehensive Income Comprehensive income is defined as the change in equity of a business enterprise during a period from transactions and other events and circumstances from non-owner sources. Comprehensive income is the same as net income for all periods presented. Segment Information The Company operates in one reportable segment. The Company’s chief operating decision-maker, its chief executive officer, reviews its operating results on an aggregate basis and manages its operations as a single operating segment. In addition, all of the Company’s operations and assets are based in the United States. 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member fees paid by plan participants who are enrolled in its Professional Management service for the management of their account assets. This discretionary investment management service includes a Retirement Plan analyzing investments, contribution rate and projected retirement income, and a Retirement Checkup designed to help plan participants to develop a strategy for closing the gap, if any, between the participant’s retirement goal and current retirement income forecast. The services are generally made available to plan participants in a 401(k) plan by written agreements between the Company and the plan provider, plan sponsor and the plan participant; and may be provided on a subadvisory basis. The arrangement generally provides for member fees based on the value of assets the Company manages for plan participants, and is generally payable quarterly in arrears. Revenue derived from Professional Management services is recognized as the services are performed. In order to encourage enrollment into the Professional Management service, the Company uses a variety of promotional techniques, some of which can potentially impact the amount of revenue recognized, the timing of revenue recognition or both. In certain instances, fees payable by plan participants are deferred for a specified period, and are waived if the plan participant cancels within the specified period. The Company recognizes revenue during certain of these fee deferral periods based on the estimate of the expected fee retention rate determined by historical experience of similar arrangements. Platform. The Company derives platform revenue from recurring, subscription-based fees for access to either its full suite of services, including Professional Management, Online Advice service and Retirement Evaluation, or to its legacy Online Advice service only, and to a lesser extent, from setup fees. Online Advice is a nondiscretionary Internet-based investment advisory service, which includes features such as: recommendations among the investment alternatives available in the employer sponsored retirement plan; a summary of the current value of the plan account; a forecast of how much the plan account investments might be worth at retirement; whether a change is recommended to the contribution rate, risk and diversification and/or unrestricted employer stock holdings; and a projection of how much the participant may spend at retirement. Plan participants may use the service as frequently as they choose to monitor progress toward their financial goals, receive forecasts and investment recommendations and access educational content at the Company’s website. The arrangements generally provide for the Company’s fees to be paid by the plan sponsor, plan provider or the retirement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reimbursement for a portion of marketing and member materials from certain subadvisory relationships, and to a lesser extent, reimbursement for providing personal statements to participants. Revenue is recognized as the related services are performed, in accordance with the specific terms of the contract with the customers. Deferred Revenue Deferred revenue consists primarily of billings or payments received in advance of revenue recognition generated by the Company’s platform service and setup fees and to a lesser extent, by its professional management fees, described above. For these services, the Company generally invoices its customers in annual or quarterly installments payable in advance. Accordingly, the deferred revenue balance does not represent the total contract value of annual or multi-year, non-cancelable subscription contracts. Cost of Revenue Cost of revenue includes fees paid to plan providers for connectivity to plan and plan participant data, printed materials fulfillment costs for certain subadvisory relationships for which the Company is reimbursed, printed member materials, and employee-related costs for technical operations, implementations, operations, advisor call center operations, portfolio management and customer support.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Costs in this area are related primarily to payments to third parties, employee compensation and related expenses, and purchased materials. Amortization of internal use software, a portion of which relates to the Company’s cost of revenue, is not included in cost of revenue but is reflected as a separate line item in the Company’s Consolidated Statements of Income. Direct Response Advertising The Company’s advertising costs consist primarily of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member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Starting in early 2015, certain new marketing campaigns no longer qualified for capitalization per the accounting definition of direct-response advertising and therefore were expensed as incurred. Advertising costs associated with direct advisory Active Enrollment campaigns qualify for capitalization as direct response advertising. The capitalized costs are amortized over the estimated three-year period of probable future benefits following the enrollment of a member into the Professional Management service based on the ratio of current period revenue for the direct response advertising cost pool as compared to the total estimated revenue expected for the direct response advertising cost pool over the remaining period of probable future benefits. The realizability of the amounts of direct response advertising reported as assets are evaluated at each balance sheet date by comparing the carrying amounts of such assets on a cost-pool-by-cost-pool basis to the probable remaining future net revenues expected to result directly from such advertising.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3, 2014 and 2015, the Company capitalized $5.5 million, $4.6 million and $4.4 million, respectively, of direct response advertising costs. Advertising expense was $6.4 million, $6.9 million and $8.2 million for the years ended December 31, 2013, 2014 and 2015, respectively, of which direct response advertising amortization was $6.0 million, $6.1 million and $5.5 million, respectively. During the years ended December 31, 2013, 2014 and 2015, impairments to direct response advertising were immaterial. 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6 for additional information. 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utation of expected volatility is based on a combination of the historical and implied volatility of comparable companies from a representative peer group based on industry and market capitalization data, as well as the Company’s own historical volatility. Effective January 1, 2013, the Company included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s of two vesting cliffs, with sixty percent eligible to vest on January 1, 2016 and forty percent eligible to vest on January 1, 2018. Depending on performance against the target metrics, vesting will be between 0% and 140%. The actual number of shares of common stock issued will be determined on each vesting cliff date based on actual performance results against the target metrics. For PSUs, the Company re-assesses the probability of achieving the target metrics at the end of each reporting period and adjusts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 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Balance Sheet Items</t>
  </si>
  <si>
    <t>NOTE 3 — Balance Sheet Items Cash and Cash Equivalents Cash and cash equivalents consist of the following:
December 31,
2014
2015
(In thousands)
Cash
$
35,636
$
34,063
Money market fund
90,928
271,153
Total cash and cash equivalents
$
126,564
$
305,216
Short-term Investments The Company considers all investments purchased with an original remaining maturity of between three and twelve months at the date of purchase to be short-term investments. U.S. Treasury securities are classified as short-term investments and held-to-maturity as of December 31, 2014 and available-for-sale as of December 31, 2015. A reconciliation of amortized cost and fair value of short-term investments is as follows:
December 31,
2014
(In thousands)
U.S. Treasury Securities:
Amortized cost
$
179,885
Gross unrecognized gains
12
Gross unrecognized losses
(28
)
Fair value
$
179,869
As of December 31, 2015, there were $39.9 million of short-term investments held as available-for-sale and recorded on the balance sheet at fair market value. In January 2016, the Company sold the remaining $39.9 million of short term investments. Realized and unrealized gains or losses, net of tax, have been immaterial in every period presented. Allowance for Doubtful Accounts The following table summarizes the changes to the allowance for doubtful accounts:
December 31,
2013
2014
2015
(In thousands)
Balance, beginning of year
$
102
$
124
$
172
Add: Provisions for doubtful accounts
448
617
938
Less: Write-offs
(426
)
(569
)
(885
)
Balance, end of year
$
124
$
172
$
225
Property and Equipment Property and equipment consist of the following:
December 31,
2014
2015
(In thousands)
Computer equipment
$
9,477
$
11,533
Computer software
2,445
3,298
Furniture, fixtures and equipment
8,060
9,560
Leasehold improvements
13,272
14,589
Total property and equipment
33,254
38,980
Less: Accumulated depreciation
(12,531
)
(18,595
)
Property and equipment, net
$
20,723
$
20,385
Depreciation and amortization expense was $4.0 million, $4.9 million and $6.1 million for the years ended December 31, 2013, 2014 and 2015, respectively. Included in property and equipment as of December 31, 2015 are assets acquired under capital lease obligations with original costs of $0.7 million. Accumulated depreciation on the capital lease assets was $0.3 million as of December 31, 2015. For the year ended December 31, 2014, the Company retired $3.0 million of fully depreciated property and equipment that were no longer in service. For the year ended December 31, 2015, disposed property and equipment were immaterial. Internal Use Software Internal use software consists of the following:
December 31,
2014
2015
(In thousands)
Capitalized internal use software
$
47,834
$
53,398
Accumulated amortization
(41,413
)
(46,313
)
Internal use software, net
$
6,421
$
7,085
Other Current Assets Other current assets consist of the following:
December 31,
2014
2015
(In thousands)
Deferred sales commissions
$
1,698
$
1,580
Other
3,747
1,481
Total other current assets
$
5,445
$
3,061
As of December 31, 2014, other includes a $2.3 million receivable balance associated with the tenant improvement allowance for the Company’s new Boston, MA facility, which has been received in full as of December 31, 2015. As of December 31, 2015, other includes a $0.4 million receivable balance associated with the tenant improvement allowance for the Company’s Phoenix office expansion. Accounts Payable Accounts payable consists of the following:
December 31,
2014
2015
(In thousands)
Data connectivity fees payable
$
18,236
$
22,389
Trade accounts payable
3,105
3,580
Other
337
964
Total accounts payable
$
21,678
$
26,933
Accrued Compensation Accrued compensation consists of the following:
December 31,
2014
2015
(In thousands)
Accrued bonus
$
5,623
$
12,384
Accrued vacation
3,061
3,513
Accrued commission
1,025
279
Accrued payroll
313
766
Other
81
159
Total accrued compensation
$
10,103
$
17,101</t>
  </si>
  <si>
    <t>Stockholders' Equity</t>
  </si>
  <si>
    <t>Disclosure Of Compensation Related Costs Sharebased Payments [Abstract]</t>
  </si>
  <si>
    <t xml:space="preserve">NOTE 4 — Stockholders’ Equity Common Stock As of December 31, 2015, there were 500,000,000 shares of common stock authorized, 52,972,336 shares issued and 51,695,336 shares outstanding. Common stockholders are entitled to dividends if and when declared by the Board of Directors. Cash Dividends The Company initiated cash dividends on its common stock in April 2013. For the year ended December 31, 2015, the Board of Directors declared quarterly cash dividends totaling $0.28 per share annually of common stock outstanding. On February 11, 2016 the Board of Directors declared a quarterly dividend of $0.07 per share to be paid on April 5, 2016 to record-holders as of March 22, 2016. While the Company currently expects to pay comparable cash dividends on a quarterly basis in the future, any future determination with respect to the declaration and payment of dividends will be at the discretion of the Board of Directors. As of December 31, 2015, the Company had a dividend payable balance of $3.6 million, which was paid to stockholders in January 2016. Stock Repurchase Program On November 5, 2014, the Board of Directors approved a stock repurchase program of up to $50.0 million of the Company’s common stock over a twelve-month period of which $47.6 million was utilized as of December 31, 2015. The stock repurchase program was funded by available working capital. The stock repurchase program expired on November 4, 2015. The repurchases were recorded as treasury stock and resulted in a reduction of stockholders’ equity. The Company repurchased shares of its common stock in the open market during the periods presented as follows:
Number of Shares
Average Repurchase Price Per Share
Amount
(In thousands)
2015:
Third quarter
344,000
$
32.43
$
11,154
Second quarter
378,000
$
42.29
$
15,984
First quarter
275,000
$
41.15
$
11,317
2014:
Fourth quarter
280,000
$
32.79
$
9,182
1,277,000
$
47,637
Common Stock Reserved for Future Issuance As of December 31, 2015, the Company has reserved the following shares of common stock for issuance in connection with:
Stock options outstanding
4,399,815
Restricted stock units outstanding
814,817
Performance stock units outstanding
292,000
Stock awards available for grant
1,362,731
Total shares reserved
6,869,363
Stock Plans 1998 Stock Plan The 1998 Stock Plan expired in April 2010. The Company has reserved a total of 749,744 shares of its common stock for issuance under its 1998 Stock Plan related to options granted prior to the initial public offering. Under the 1998 Stock Plan, the Board of Directors granted stock purchase rights and incentive and non-statutory stock options to employees, consultants and directors at fair market value on the date of grant. Vesting provisions of stock purchase rights and options granted under the 1998 Stock Plan were determined by the Board of Directors. Stock purchase rights have a 30-day expiration period, and options expire no later than 10 years from the date of grant. In the event of voluntary or involuntary termination of employment with the Company, with or without cause, typically all unvested options are forfeited and all vested options must be exercised within three months or they are forfeited. Stock purchase rights or options acquired under the 1998 Stock Plan are exercisable upon grant; however, they generally vest over a period of four years. In the event of voluntary or involuntary termination of employment with the Company for any reason, with or without cause, the Company shall, upon the date of such termination, have an irrevocable, exclusive option to repurchase the unvested shares purchased prior to vesting, at the original exercise price. This repurchase option exists for a period of 60 days from termination. As of December 31, 2015, no shares were subject to repurchase under the 1998 Stock Plan. 2009 Stock Incentive Plan The Company has reserved a total of 6,119,619 shares of its common stock for issuance under its Amended and Restated 2009 Stock Incentive Plan (the 2009 Stock Incentive Plan). In February 2013, the Board of Directors amended and restated the 2009 Stock Incentive Plan and approved the 2013-2017 Long-Term Incentive Program (the LTIP) thereunder, which was subsequently approved by stockholders in May 2013. Under the LTIP, the Company may grant performance stock unit (PSUs) awards based on objective performance criteria pre-established by the Compensation Committee of the Board of Directors. Under the 2009 Stock Incentive Plan, the Board of Directors may grant restricted stock awards, RSUs, PSUs, stock appreciation rights and incentive and non-statutory stock options to employees, consultants and directors at fair market value on the date of grant. Vesting provisions of equity awards granted under the 2009 Stock Incentive Plan are determined by the Board of Directors. Options granted will generally vest over a period of four years with 25% vesting on the first anniversary of the grant date and 1/48 vesting per month thereafter. Options expire no later than 10 years from the date of grant. RSUs will vest according to the terms of the award on the date of the grant, which is typically a period of four years with 25% of the shares vesting on each anniversary after the grant date. Restricted stock and PSUs awarded will vest according to the terms of the award on the date of the grant. For PSUs granted for the years ended December 31, 2013 and 2014, each PSU award consists of two vesting cliffs, with 60% eligible to vest on January 1, 2016 and 40% eligible to vest on January 1, 2018. Depending on performance against the target metrics, vesting will be between 0% and 140%. On a quarterly basis, the estimated probability of achieving the objective performance criteria is re-evaluated by management and the expense is adjusted accordingly at the end of each balance sheet period. The number of shares of the Company’s common stock issued to the award recipients at the end of each of the PSU vesting periods will be based on actual achievement results. Options, RSUs and PSUs carry neither voting rights nor rights to dividends. In the event of voluntary or involuntary termination of employment with the Company, with or without cause, typically all unvested options, RSUs and PSUs are forfeited and all vested options must be exercised within three months or they are forfeited. Certain awards under the 2009 Stock Incentive Plan also provide for partial acceleration in the event of involuntary termination within 12 months of a change of control event, death, or total and permanent disability. Upon vesting, RSUs and PSUs are settled in common stock on a one-for-one basis. Upon vesting of the RSUs and PSUs, the Company typically withholds shares that would otherwise be distributed to the employee when the RSUs and PSUs are settled having a fair market value equal to the amount necessary to satisfy minimum tax withholding obligations, which the Company will remit from operational cash. As of December 31, 2015, no shares were subject to repurchase and 1,362,731 shares were available for future grant. The 2009 Stock Incentive Plan expires in November 2019. Stock Option Plans The following table summarizes option activity under the 1998 Stock Plan and the 2009 Stock Incentive Plan:
Number of Options
Weighted Average Exercise Price
Weighted Average Remaining Term
Aggregate Intrinsic Value
Balance, January 1, 2013
6,431,315
$
11.83
Granted
603,656
46.30
Exercised
(2,880,561
)
8.48
Forfeited
(235,520
)
24.42
Balance, December 31, 2013
3,918,890
18.79
Granted
1,645,477
37.29
Exercised
(1,217,046
)
10.48
Forfeited
(198,323
)
36.20
Balance, December 31, 2014
4,148,998
27.73
Granted
1,115,109
37.30
Exercised
(546,511
)
16.86
Forfeited
(317,781
)
39.63
Balance, December 31, 2015
4,399,815
$
30.65
7.40 years
$
28,875,519
Vested and expected to vest, December 31, 2015
4,126,039
$
30.27
7.28 years
$
28,621,531
Exercisable, December 31, 2015
2,122,111
$
24.14
5.75 years
$
26,267,280
The aggregate intrinsic values in the table above represent the total pre-tax intrinsic value (the aggregate difference between the fair value of the Company’s common stock on December 31, 2015 of $33.67, and the exercise price of in-the-money options) that would have been received by the option holders had all option holders exercised their options as of that date. The total intrinsic value of options exercised during the years ended December 31, 2013, 2014 and 2015 was $105.6 million, $44.0 million and $12.9 million, respectively. The weighted average fair value per share of options granted to employees for the years ended December 31, 2013, 2014 and 2015 was approximately $16.45, $13.24 and $13.17, respectively. Total cash received from employees as a result of employee stock option exercises for the years ended December 31, 2013, 2014 and 2015 was $24.4 million, $12.8 million and $9.2 million, respectively. The total grant-date fair value of the shares vested during the years ended December 31, 2013, 2014 and 2015 was $6.9 million, $6.5 million and $11.2 million, respectively. As of December 31, 2015, there was $14.3 million of unrecognized compensation cost, adjusted for estimated forfeitures, related to unvested stock options granted after January 1, 2006, to be recognized over the weighted average remaining requisite service period of 1.4 years. The following weighted average assumptions were used to value options granted:
2013
2014
2015
Expected life in years
6
6
6
Risk-free interest rate
1.41%
1.85%
1.72%
Volatility
36%
36%
37%
Dividend yield
0.4%
0.6%
0.8%
Restricted Stock Units Information The following table summarizes RSU activity under the 2009 Stock Incentive Plan:
Number of Shares
Weighted Average Grant-Date Fair Value
Weighted Average Remaining Term
Aggregate Intrinsic Value
Balance, January 1, 2013
559,776
$
24.00
Granted
203,325
55.07
Vested and settled (1)
(152,249
)
23.80
Forfeited
(48,214
)
26.47
Balance, December 31, 2013
562,638
35.07
Granted
509,881
36.72
Vested and settled (1)
(176,470
)
31.89
Forfeited
(51,327
)
35.46
Balance, December 31, 2014
844,722
36.38
Granted
363,388
36.23
Vested and settled (1)
(302,617
)
34.90
Forfeited
(90,676
)
37.06
Balance, December 31, 2015
814,817
$
36.78
1.83 years
$
27,434,888
Expected to vest, December 31, 2015
723,506
$
36.84
1.76 years
$
24,360,454
(1)
Vested and settled for the years ended December 31, 2013, 2014 and 2015 includes 57,369 shares, 60,461 shares and 100,337 shares, respectively, which were tendered in exchange for minimum tax withholdings. The aggregate intrinsic values in the table above represent the total pre-tax intrinsic value (using the fair value of the Company’s common stock on December 31, 2015 of $33.67). As of December 31, 2015, the aggregate intrinsic value of unvested RSUs was $27.4 million. The total intrinsic value of RSUs vested and settled during the years ended December 31, 2013, 2014 and 2015 was $9.0 million, $6.0 million and $10.8 million, respectively. The total grant-date fair value of shares vested during the years ended December 31, 2013, 2014 and 2015 was $3.6 million, $5.6 million and $10.6 million, respectively. As of December 31, 2015, there was $16.7 million of unrecognized compensation cost, adjusted for estimated forfeitures, related to restricted stock purchase rights to be recognized over the weighted average remaining requisite service period of 1.8 years. Performance Stock Units Information During the years ended December 31, 2013 and 2014, the Compensation Committee of the Board of Directors granted PSUs to certain executives. The following table summarizes unvested PSU activity under the 2009 Stock Incentive Plan:
Number of Shares
Weighted Average Grant-Date Fair Value
Weighted Average Remaining Term
Aggregate Intrinsic Value
Balance, January 1, 2013
—
$
0.00
Granted
414,300
43.59
Vested and settled
—
0.00
Forfeited
—
0.00
Balance, December 31, 2013
414,300
43.59
Granted
51,300
42.07
Vested and settled
—
0.00
Forfeited
(173,600
)
43.59
Balance, December 31, 2014
292,000
43.32
Granted
—
—
Vested and settled
—
—
Forfeited
—
—
Balance, December 31, 2015
292,000
$
43.32
2.00 years
$
9,831,640
Expected to vest, December 31, 2015
61,733
$
43.32
0.74 years
$
2,078,550
The aggregate intrinsic values in the table above represent the total pre-tax intrinsic value (using the fair value of the Company’s common stock on December 31, 2015 of $33.67). As of December 31, 2015, there was $0.6 million of unrecognized compensation cost, adjusted for estimated forfeitures, related to PSUs to be recognized over the weighted average remaining requisite service period of 2.0 years. As of December 31, 2014, the Company determined that certain performance criteria for PSUs was improbable of achievement related to December 31, 2015 performance metrics, and accordingly reversed plan-to-date stock-based compensation expense of $1.2 million previously recognized related to these certain criteria. On January 1, 2016, performance achievement for the December 31, 2015 performance metrics that were probable of achievement resulted in approximately 38,797 shares issued to certain executives in February 2016. Stock-based Compensation The following table summarizes the stock-based compensation by functional area:
Year Ended December 31,
2013
2014
2015
(In thousands)
Stock-based compensation:
Cost of revenue
$
1,846
$
3,191
$
4,501
Research and development
4,019
4,378
5,631
Sales and marketing
4,073
5,823
7,643
General and administrative
6,184
6,013
7,918
Amortization of internal use software
396
360
335
Total stock-based compensation
$
16,518
$
19,765
$
26,028
Recognized income tax benefit on stock-based compensation included with income tax expense for the years ended December 31, 2013, 2014 and 2015 was $6.9 million, $8.4 million and $10.5 million, respectively. Stock-based compensation expense for the year ended December 31, 2014 includes modification expense of $0.7 million resulting from the November 2014 consulting agreement entered into between the Company and its now former Chief Executive Officer. As of December 31, 2014, the Company reversed $1.2 million of expense previously recognized on unvested shares under the graded-vesting attribution method related to the awards that were subject to the modifications. </t>
  </si>
  <si>
    <t>Net Income Per Common Share</t>
  </si>
  <si>
    <t>Earnings Per Share [Abstract]</t>
  </si>
  <si>
    <t xml:space="preserve">NOTE 5 — Net Income Per Common Share The following table sets forth the computation of basic and diluted net income per share attributable to holders of common stock:
Year Ended December 31,
2013
2014
2015
(In thousands, except per share data)
Numerator (basic and diluted):
Net income
$
29,955
$
36,952
$
31,617
Denominator (basic):
Weighted average common shares outstanding
49,512
51,601
51,732
Denominator (diluted):
Weighted average common shares outstanding
49,512
51,601
51,732
Dilutive stock options and awards outstanding
2,575
1,384
903
Dilutive unvested restricted stock units
242
276
374
Dilutive unvested performance stock units
6
48
30
Net weighted average common shares outstanding
52,335
53,309
53,039
Net income per share attributable to holders of common stock:
Basic
$
0.61
$
0.72
$
0.61
Diluted
$
0.57
$
0.69
$
0.60
Diluted net income per share does not include the effect of the following anti-dilutive common equivalent shares:
Year Ended December 31,
2013
2014
2015
(In thousands)
Stock options outstanding
285
829
1,601
Restricted stock units outstanding
19
15
32
Performance stock units outstanding
20
1
—
Total anti-dilutive common equivalent shares
324
845
1,633
On February 1, 2016, the Company issued 9,885,889 shares of its common stock as part of the consideration to acquire The Mutual Fund Store. </t>
  </si>
  <si>
    <t>Income Taxes</t>
  </si>
  <si>
    <t>Income Tax Disclosure [Abstract]</t>
  </si>
  <si>
    <t xml:space="preserve">NOTE 6 — Income Taxes The Company is subject to income taxes only in the United States. Provision for income tax expense consists of the following:
Year Ended December 31,
2013
2014
2015
(In thousands)
Current expense:
Federal
$
857
$
11,957
$
24,995
State
3,278
4,822
598
Total current
$
4,135
$
16,779
$
25,593
Deferred expense:
Federal
$
13,126
$
7,479
$
(7,968
)
State
(2,275
)
(283
)
239
Total deferred
$
10,851
$
7,196
$
(7,729
)
Total provision for income taxes
$
14,986
$
23,975
$
17,864
The Company’s current income tax expense has been reduced by employee stock-based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If an incremental tax benefit is realized as a reduction of income tax payable, such excess tax benefit is recognized as an increase to additional paid-in capital. The excess tax benefits from employee stock-based awards transactions in the years ended December 31, 2013, 2014 and 2015 were $1.2 million, $12.8 million and $25.1 million, respectively. The difference between income tax expense and the amount resulting from applying the federal statutory rate of 35% to net income is attributable to the following:
Year Ended December 31,
2013
2014
2015
Federal tax at statutory rate
35.0
%
35.0
%
35.0
%
State taxes, net of federal benefit
4.7
%
5.2
%
1.4
%
Nondeductible expenses
0.1
%
0.1
%
0.2
%
Stock-based compensation
-2.2
%
-0.5
%
-0.2
%
Research and development credit
-1.6
%
-0.4
%
-0.3
%
Change in valuation allowance
-2.5
%
-0.2
%
0.0
%
Other
-0.2
%
0.2
%
0.0
%
Income tax expense
33.3
%
39.4
%
36.1
% The components of the Company’s deferred tax assets and liabilities are as follows:
December 31,
2014
2015
(In thousands)
Deferred tax assets:
Net operating loss carryforwards
$
1,282
$
655
Tax credits
1,830
1,965
Deferred revenue
280
147
Stock-based compensation
13,026
16,944
Accrued expenses and reserves
7,584
10,075
Other temporary differences
445
1,003
Total gross deferred tax assets
24,447
30,789
Valuation allowance
(11
)
—
Net deferred tax assets
24,436
30,789
Deferred tax liabilities
Fixed assets and intangible amortization
(9,660
)
(9,009
)
Total deferred tax liabilities
(9,660
)
(9,009
)
Net deferred tax assets
$
14,776
$
21,780
The information for the year ended December 31, 2014 has been reclassified in the above table for comparative purposes. The Company continuously evaluates additional facts representing positive and negative evidence in the determination of the realizability of the deferred tax assets. During the year ended December 31, 2015, the Company fully released its valuation allowance of $11,000 previously established related to deferred tax assets for California net operating losses. Upon evaluating the positive and negative evidence present at December 31, 2015, management concluded it was more likely than not that the benefit of its deferred tax assets will be realized. As of December 31, 2015, the amount of pre-tax income the Company needs to generate in future years in order to realize its deferred tax assets is approximately $42.8 million and $133.4 million with respect to approximately $15.0 million of federal related deferred tax assets and $6.8 million of state related net deferred tax assets, respectively. As of December 31, 2015, the Company has net operating loss carryforwards for federal and state income tax purposes of approximately $98.8 million and $29.9 million, respectively, available to reduce future income subject to income taxes. The federal and state net operating loss carryforwards expire through 2035. At December 31, 2015, net operating losses of $98.8 million, federal, and $18.5 million, state, relate to excess stock-based compensation, and accordingly, no deferred tax asset is recognized for such amounts and any benefits realized will be recorded to stockholders’ equity. As of December 31, 2015, the Company has research credit carryforwards for federal and California income tax purposes of approximately $5.4 million and $8.1 million, respectively, available to reduce future income taxes. The federal research credit carryforwards expire through 2034 . The California research credit carries forward indefinitely. As of December 31, 2015, research credits of $5.4 million for federal and $0.6 million for state relate to excess stock based compensation, and accordingly no deferred tax asset is recognized for such amounts and any benefits realized will be recorded to stockholder’s equity. In November 2015, the Financial Accounting Standards Board ("FASB") issued Accounting Standards Update ("ASU") No. 2015-17, Balance Sheet Classification of Deferred Taxes. ASU 2015-17 simplifies the presentation of deferred taxes by requiring that deferred tax assets and liabilities, and any related valuation allowance, to be classified as non-current. The Company has early adopted ASU 2015-17 in the interim and annual period ended December 31, 2015. Prior year balance sheets were not adjusted because the Company has adopted this change prospectively. A reconciliation of the beginning and ending balances of the total amounts of gross unrecognized tax benefits is as follows:
Year Ended December 31,
2014
2015
(In thousands)
Balance, beginning of year
$
6,642
$
8,319
Reductions for tax positions taken in the prior year
—
(1,666
)
Additions for tax positions taken in the prior year
844
—
Additions for tax positions taken in the current year
833
4
Balance, end of year
$
8,319
$
6,657
As of December 31, 2015, unrecognized tax benefits approximating $5.1 million would affect the effective tax rate if recognized. The Company does not anticipate adjustments to unrecognized tax benefits which would result in a material change to its financial position within the next twelve months. The Company recognizes accrued interest and penalties related to unrecognized tax benefits as a component of income tax expense. During the years ended December 31, 2013, 2014 and 2015, the accrued interest and penalties were immaterial. The Company is subject to income taxes in the U.S. federal jurisdiction and various state jurisdictions. All tax years since inception are open due to loss carryforwards and may be subject to examination in one or more jurisdictions. </t>
  </si>
  <si>
    <t>Savings Plan</t>
  </si>
  <si>
    <t>Postemployment Benefits [Abstract]</t>
  </si>
  <si>
    <t>NOTE 7 — Savings Plan The Company maintains a savings plan under Section 401(k) of the Internal Revenue Code. Under the plan, employees may contribute up to 75% of their pre-tax salaries per year, but not more than the statutory limits. The Company may, at its discretion, make matching contributions to the 401(k) Plan. For the years ended December 31, 2013, and 2014, the Company made matching contributions of 50% of employee contributions up to 3% of salary (including commissions) and for the year ended December 31, 2015, the Company made matching contributions of 100% of employee contributions up to 4% of salary (including commissions), which totaled $1.3 million, $1.5 million and $2.3 million, respectively.</t>
  </si>
  <si>
    <t>Commitments and Contingencies</t>
  </si>
  <si>
    <t>Commitments And Contingencies Disclosure [Abstract]</t>
  </si>
  <si>
    <t xml:space="preserve">NOTE 8 — Commitments and Contingencies Commitments The Company leases its facilities under non-cancelable operating leases expiring at various dates through the year 2025. The Company classifies tenant improvement allowances in its Consolidated Balance Sheets under deferred rent and amortizes them on a straight-line basis over the related lease period. Tenant improvement allowance activity is presented as part of cash flows from operating activities in the accompanying Consolidated Statements of Cash Flows. Certain of the Company’s facility leases provide for a free rent period or escalating rent payments and, accordingly, the Company has straight-lined the rental payments over the respective lease terms. As of December 31, 2014 and 2015, deferred rent was $9.7 million and $10.5 million, respectively. Rent expense for all operating leases totaled approximately $3.3 million, $4.0 million and $3.9 million for the years ended December 31, 2013, 2014 and 2015, respectively. In the years ended December 31, 2013, 2014 and 2015, the Company entered into various office equipment capital leases which terminate in between April 2019 and August 2019. The following table summarizes the Company’s contractual obligations as of December 31, 2015. Certain of these contractual obligations are reflected on the Company’s Consolidated Balance Sheets while others are disclosed as future obligations under GAAP. Purchase obligations represent non-cancelable, long-term contracts primarily related to software and data services.
Capital Lease
Operating Leases
Purchase Obligations
(In thousands)
Year ending December 31,
2016
$
118
$
3,661
$
1,444
2017
118
5,260
1,554
2018
118
5,904
577
2019
44
6,016
72
2020
—
4,263
—
Thereafter
—
10,626
—
Total minimum payments
398
$
35,730
$
3,647
Less: Amounts representing interest expense
(26
)
Present value of net minimum lease payments
372
Less: Current obligations
(106
)
Long-term obligations
$
266
In June 2015, the Company entered into a non-cancelable operating lease amendment for its Phoenix, Arizona facility. The lease amendment added an additional 10,953 square feet of office space and extended the lease term to December 2021. The lease amendment includes a tenant improvement allowance of approximately $0.4 million and as of December 31, 2015, the receivable balance associated with this tenant improvement allowance was $0.4 million. In February 2016, as a result of the acquisition of The Mutual Fund Store, the Company acquired their non-cancelable operating leases, including the existing headquarters facility in Overland Park, Kansas, which will expire in September 2016 as well as a new 33,100 square foot headquarters office in Overland Park, Kansas. There are remaining future minimum payments associated with the new headquarters lease as of February 1, 2016 of approximately $7.5 million and it expires in March 2027. This lease also includes a tenant improvement allowance of approximately $1.8 million. The total remaining future minimum payments associated with the acquired non-cancelable operating leases are approximately $17.6 million with expiration dates varying from February 2016 to March 2027. Contingencies The Company includes service level commitments to its customers warranting certain levels of reliability and performance. The maximum total commitments under these obligations would not have a material effect on the Company’s operating results. </t>
  </si>
  <si>
    <t>Subsequent Events</t>
  </si>
  <si>
    <t>Subsequent Events [Abstract]</t>
  </si>
  <si>
    <t xml:space="preserve">NOTE 9— Subsequent Events Acquisition of The Mutual Fund Store On February 1, 2016, Financial Engines completed the acquisition of The Mutual Fund Store pursuant to an Agreement and Plan of Mergers, dated as of November 5, 2015. The acquisition is expected to enable the Company to expand its independent advisory services to 401(k) participants through comprehensive financial planning and the option to meet face-to-face with a dedicated financial advisor. The preliminary purchase price information below is presented in thousands (except for shares and share price information) and is . A
Cash consideration
$
249,441
Number of shares
9,885,889
Share price as of closing ($)
27.01
Stock consideration
267,018
Total consideration
$
516,459
The purchase price has been preliminarily allocated to the underlying assets acquired and liabilities assumed based upon their estimated fair values at the date of acquisition. The assets acquired consist primarily of accounts receivable, tradename and trademarks, and customer relationships. The intangible assets will be amortized based upon their estimated useful lives. The table below represents a preliminary allocation of the total acquisition consideration to The Mutual Fund Store’s tangible and intangible assets and liabilities as of February 1, 2016 based on the Company’s preliminary estimate of their respective fair values (in thousands):
Net Assets acquired
$
32,909
Identifiable intangible assets
192,020
Goodwill
306,130
Liabilities assumed
(14,600
)
Total consideration
$
516,459
Upon completion of the fair value assessment after the acquisition, it is anticipated that the final purchase price allocation will differ from the preliminary allocation outlined above. Any changes to the initial estimates of the fair value of assets and liabilities that are made within the measurement period, which will not exceed one year, will be recorded as adjustments to those assets and liabilities and residual amounts will be allocated to goodwill. A summary of intangible assets acquired, estimated useful lives and expected amortization method is as follows:
Estimated Fair Value
Weighted Average Life in Years
Amortization Method
Customer relationships
$
152,300
19.0
Straight-lined
Franchise agreements
350
4.0
Straight-lined
Favorable leases
250
5.8
Straight-lined
Unfavorable leases
(110
)
5.3
Straight-lined
Trademarks/Tradenames
39,230
20.0
Straight-lined
Total
$
192,020
The preliminary purchase price allocations resulted in $306.1 million of goodwill, of which approximately $165.0 million is expected to be deductible for tax purposes. The goodwill arising from the acquisition represents the expected synergistic benefits of the transaction, including the benefit of operational leverage resulting from expanding its independent advisory services, The Company incurred acquisition-related costs totaling $2.7 million during the year ended December 31, 2015 that were expensed as incurred in general and administrative expense in their Consolidated Statements of Income. Additional acquisition-related expenses will be incurred for the year ended December 31, 2016. As a result of the acquisition, the debt balance of $162.3 million of The Mutual Fund Store was extinguished with the cash from the consideration. In addition, The Mutual Fund Store had an existing compensation arrangement with its key executives for $5.8 million. Fifty percent of the compensation payment, approximately $2.9 million, was payable upon the close of the acquisition and is reflected in the purchase consideration transferred at closing. The remaining fifty percent of the compensation payment, approximately $2.9 million, requires the executives to be employed with the Company for agreed upon service periods and therefore will be accounted for as post-combination compensation expense. The Company has not prepared supplemental pro forma information as though the acquisition of The Mutual Fund Store has occurred as of the beginning of the annual reporting period as it was not practicable. Equity Awards Related to the Acquisition of The Mutual Fund Store The Board of Directors approved equity awards with an estimated expense value of $14.3 million, net of estimated forfeitures, to certain of the new executive and non-executive employees related to the acquisition of The Mutual Fund Store, which were granted or are expected to be granted in February 2016. Equity Awards to Certain Executive Officers In February 2016, the Compensation Committee approved the future grant of stock options and RSUs in May 2016 to certain executives, contingent upon receiving stockholder approval of a request at the annual meeting of stockholders in May 2016 for additional shares to be made available under the Company’s 2009 Stock Incentive Plan. Assuming the Company obtains such stockholder approval, the stock options and RSUs will have an expense value, measured in May 2016 but estimated as of the date of this filing, of approximately $9.1 million, net of estimated forfeitures. The Company will account for these equity awards over a four-year vesting period utilizing the graded-vesting attribution method. </t>
  </si>
  <si>
    <t>Basis of Presentation and Principles of Consolidation (Policies)</t>
  </si>
  <si>
    <t>Use of Estimates</t>
  </si>
  <si>
    <t>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revenue recognition, the useful lives of property, equipment and internal use software cost. Actual results could differ from those estimates under different assumptions or conditions.</t>
  </si>
  <si>
    <t>Cash and Cash Equivalents</t>
  </si>
  <si>
    <t>Cash and Cash Equivalents The Company considers all highly liquid investments with an original maturity of three months or less from date of purchase to be cash equivalents. Cash and cash equivalents are comprised of cash held primarily in money market accounts.</t>
  </si>
  <si>
    <t>Short-term Investments</t>
  </si>
  <si>
    <t>Short-term Investments Short-term investments consist of U.S. Treasury securities. The Company had previously classified its short-term investments as held-to-maturity through October 2015. In November and December 2015, the Company sold a total of $120 million of short-term investments prior to maturity to address cash needs related to the acquisition of The Mutual Fund Store after signing the definitive agreement on November 5, 2015. The remaining short-term investments of $39.9 million as of December 31, 2015 are held as available-for-sale and recorded on the balance sheet at fair market value. In January 2016, the Company sold the remaining $39.9 million of short term investments. Realized and unrealized gains or losses, net of tax, have been immaterial in every period presented.</t>
  </si>
  <si>
    <t>Fair Value of Financial Instruments</t>
  </si>
  <si>
    <t>Concentration of Credit Risk and Fair Value of Financial Instruments The Company measures and reports its investments in money market funds at fair value on a recurring basis, which approximates their carrying value due to the short period of time to maturity, and reported its short-term investments in U.S. Treasury securities at amortized cost as of December 31, 2014 and at fair market value as of December 31, 2015. There have been no changes in the Company’s valuation techniques during the years ended December 31, 2014 and 2015. Both the money market funds and U.S. Treasury securities are classified as Level 1. The following table summarizes the Company’s financial assets measured at fair value on a recurring basis:
As of December 31, 2014
As of December 31, 2015
Total Fair Value
Quoted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90,928
$
90,928
$
—
$
—
$
271,153
$
271,153
$
—
$
—
US Treasury Securities
$
179,869
$
179,869
$
—
$
—
$
39,936
$
39,936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Concentration of Credit Risk</t>
  </si>
  <si>
    <t>Financial instruments that potentially subject the Company to significant concentrations of credit risk consist principally of cash, cash equivalents and accounts receivable. The Company maintains its cash and cash equivalents primarily in highly-rated taxable money market funds located in the United States, in which deposits may exceed federal deposit insurance limits.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is as follows:
December 31,
2014
2015
Percentage of accounts receivable:
Empower Retirement TM (1)
13
%
9
%
Aon Hewitt Financial Advisors, LLC
10
%
9
%
Year Ended December 31,
2013
2014
2015
Percentage of revenue:
Empower Retirement TM (1)
12
%
11
%
9
%
Aon Hewitt Financial Advisors, LLC
5
%
9
%
10
%
(1)
Empower Retirement TM TM</t>
  </si>
  <si>
    <t>Allowance for Doubtful Accounts</t>
  </si>
  <si>
    <t>Allowance for Doubtful Accounts 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t>
  </si>
  <si>
    <t>Property and Equipment</t>
  </si>
  <si>
    <t>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t>
  </si>
  <si>
    <t>Internal Use Software</t>
  </si>
  <si>
    <t>Internal Use Software Certain direct development costs associated with internal use software are capitalized and include payroll costs for employees and external direct consulting costs related to software coding, designing system interfaces, and installation and testing of the software. Internal use software includes engineering costs associated with (1) enhancing the Company’s advisory service platform and (2) developing internal systems for tracking member data, including AUM, member cancellations and other related member statistics. The capitalized costs are amortized using the straight-line method over an estimated life of approximately two to three years, beginning when the asset is substantially ready for use. Costs related to preliminary project activities and post implementation activities are expensed as incurred. A portion of internal use software relates to cost of revenue, as well as the Company’s other functional departments. However the Company is not able to meaningfully allocate the costs among cost of revenue and operations. Accordingly, amortization is presented as a separate line item on the accompanying Consolidated Statements of Income. During the years ended December 31, 2013, 2014 and 2015, the Company capitalized $4.6 million, $3.9 million and $5.6 million, respectively, of development costs, including stock-based compensation expense, relating to technology to be used to enhance the Company’s internal use software and advisory service platform. For the years ended December 31, 2013, 2014 and 2015, the Company capitalized $0.3 million, $0.3 million and $0.5 million, respectively, of non-cash stock-based compensation costs related to internal use software.</t>
  </si>
  <si>
    <t>Long-Lived Assets</t>
  </si>
  <si>
    <t>Long-Lived Assets Long-lived assets, such as property, equipment and capitalized internal use softw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Management evaluates the useful lives of these assets on an annual basis and tests for impairment whenever events or changes in circumstances occur that could impact the recoverability of these assets. During the years ended December 31, 2013, 2014 and 2015, impairments to long-lived assets were immaterial.</t>
  </si>
  <si>
    <t>Deferred Sales Commissions</t>
  </si>
  <si>
    <t>Deferred Sales Commissions Deferred sales commissions consist of incremental costs paid to the Company’s sales force associated with the execution of non-cancelable customer contracts. The deferred sales commission amounts are recoverable through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life of the related non-cancelable customer contracts, which is typically three to five years. Amortization of deferred sales commissions is included in marketing and sales expense in the accompanying Consolidated Statements of Income. The Company capitalized sales commission of $1.2 million, $1.6 million and $0.3 million during the years ended December 31, 2013, 2014 and 2015, respectively, and amortized $1.9 million, $1.5 million and $1.7 million of deferred sales commissions during the years ended December 31, 2013, 2014 and 2015, respectively.</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t>
  </si>
  <si>
    <t>Segment Information</t>
  </si>
  <si>
    <t xml:space="preserve">Segment Information The Company operates in one reportable segment. The Company’s chief operating decision-maker, its chief executive officer, reviews its operating results on an aggregate basis and manages its operations as a single operating segment. In addition, all of the Company’s operations and assets are based in the United States. </t>
  </si>
  <si>
    <t>Revenue Recognition</t>
  </si>
  <si>
    <t>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member fees paid by plan participants who are enrolled in its Professional Management service for the management of their account assets. This discretionary investment management service includes a Retirement Plan analyzing investments, contribution rate and projected retirement income, and a Retirement Checkup designed to help plan participants to develop a strategy for closing the gap, if any, between the participant’s retirement goal and current retirement income forecast. The services are generally made available to plan participants in a 401(k) plan by written agreements between the Company and the plan provider, plan sponsor and the plan participant; and may be provided on a subadvisory basis. The arrangement generally provides for member fees based on the value of assets the Company manages for plan participants, and is generally payable quarterly in arrears. Revenue derived from Professional Management services is recognized as the services are performed. In order to encourage enrollment into the Professional Management service, the Company uses a variety of promotional techniques, some of which can potentially impact the amount of revenue recognized, the timing of revenue recognition or both. In certain instances, fees payable by plan participants are deferred for a specified period, and are waived if the plan participant cancels within the specified period. The Company recognizes revenue during certain of these fee deferral periods based on the estimate of the expected fee retention rate determined by historical experience of similar arrangements. Platform. The Company derives platform revenue from recurring, subscription-based fees for access to either its full suite of services, including Professional Management, Online Advice service and Retirement Evaluation, or to its legacy Online Advice service only, and to a lesser extent, from setup fees. Online Advice is a nondiscretionary Internet-based investment advisory service, which includes features such as: recommendations among the investment alternatives available in the employer sponsored retirement plan; a summary of the current value of the plan account; a forecast of how much the plan account investments might be worth at retirement; whether a change is recommended to the contribution rate, risk and diversification and/or unrestricted employer stock holdings; and a projection of how much the participant may spend at retirement. Plan participants may use the service as frequently as they choose to monitor progress toward their financial goals, receive forecasts and investment recommendations and access educational content at the Company’s website. The arrangements generally provide for the Company’s fees to be paid by the plan sponsor, plan provider or the retirement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Other. Other revenue includes reimbursement for a portion of marketing and member materials from certain subadvisory relationships, and to a lesser extent, reimbursement for providing personal statements to participants. Revenue is recognized as the related services are performed, in accordance with the specific terms of the contract with the customers.</t>
  </si>
  <si>
    <t>Deferred Revenue</t>
  </si>
  <si>
    <t>Deferred Revenue Deferred revenue consists primarily of billings or payments received in advance of revenue recognition generated by the Company’s platform service and setup fees and to a lesser extent, by its professional management fees, described above. For these services, the Company generally invoices its customers in annual or quarterly installments payable in advance. Accordingly, the deferred revenue balance does not represent the total contract value of annual or multi-year, non-cancelable subscription contracts.</t>
  </si>
  <si>
    <t>Cost of Revenue</t>
  </si>
  <si>
    <t>Cost of Revenue Cost of revenue includes fees paid to plan providers for connectivity to plan and plan participant data, printed materials fulfillment costs for certain subadvisory relationships for which the Company is reimbursed, printed member materials, and employee-related costs for technical operations, implementations, operations, advisor call center operations, portfolio management and customer support.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Costs in this area are related primarily to payments to third parties, employee compensation and related expenses, and purchased materials. Amortization of internal use software, a portion of which relates to the Company’s cost of revenue, is not included in cost of revenue but is reflected as a separate line item in the Company’s Consolidated Statements of Income.</t>
  </si>
  <si>
    <t>Direct Response Advertising</t>
  </si>
  <si>
    <t>Direct Response Advertising The Company’s advertising costs consist primarily of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member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Starting in early 2015, certain new marketing campaigns no longer qualified for capitalization per the accounting definition of direct-response advertising and therefore were expensed as incurred. Advertising costs associated with direct advisory Active Enrollment campaigns qualify for capitalization as direct response advertising. The capitalized costs are amortized over the estimated three-year period of probable future benefits following the enrollment of a member into the Professional Management service based on the ratio of current period revenue for the direct response advertising cost pool as compared to the total estimated revenue expected for the direct response advertising cost pool over the remaining period of probable future benefits. The realizability of the amounts of direct response advertising reported as assets are evaluated at each balance sheet date by comparing the carrying amounts of such assets on a cost-pool-by-cost-pool basis to the probable remaining future net revenues expected to result directly from such advertising.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3, 2014 and 2015, the Company capitalized $5.5 million, $4.6 million and $4.4 million, respectively, of direct response advertising costs. Advertising expense was $6.4 million, $6.9 million and $8.2 million for the years ended December 31, 2013, 2014 and 2015, respectively, of which direct response advertising amortization was $6.0 million, $6.1 million and $5.5 million, respectively. During the years ended December 31, 2013, 2014 and 2015, impairments to direct response advertising were immaterial.</t>
  </si>
  <si>
    <t>Deferred Income Taxes</t>
  </si>
  <si>
    <t>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6 for additional information.</t>
  </si>
  <si>
    <t>Stock-based Compensation</t>
  </si>
  <si>
    <t>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utation of expected volatility is based on a combination of the historical and implied volatility of comparable companies from a representative peer group based on industry and market capitalization data, as well as the Company’s own historical volatility. Effective January 1, 2013, the Company included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s of two vesting cliffs, with sixty percent eligible to vest on January 1, 2016 and forty percent eligible to vest on January 1, 2018. Depending on performance against the target metrics, vesting will be between 0% and 140%. The actual number of shares of common stock issued will be determined on each vesting cliff date based on actual performance results against the target metrics. For PSUs, the Company re-assesses the probability of achieving the target metrics at the end of each reporting period and adjusts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t>
  </si>
  <si>
    <t>Net Income per Common Share</t>
  </si>
  <si>
    <t>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new standard may also impact how the Company accounts for certain direct costs associated with its revenues. The ASU will replace most existing revenue recognition guidance in U.S. GAAP when it becomes effective. The new standard would become effective for the Company on January 1, 2018 and early adoption would be permitted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Basis of Presentation and Principles of Consolidation (Tables)</t>
  </si>
  <si>
    <t>Summary of Financial Assets Measured at Fair Value on Recurring Basis</t>
  </si>
  <si>
    <t>The following table summarizes the Company’s financial assets measured at fair value on a recurring basis:
As of December 31, 2014
As of December 31, 2015
Total Fair Value
Quoted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90,928
$
90,928
$
—
$
—
$
271,153
$
271,153
$
—
$
—
US Treasury Securities
$
179,869
$
179,869
$
—
$
—
$
39,936
$
39,936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Significant Customer Information</t>
  </si>
  <si>
    <t>Significant customer information is as follows:
December 31,
2014
2015
Percentage of accounts receivable:
Empower Retirement TM (1)
13
%
9
%
Aon Hewitt Financial Advisors, LLC
10
%
9
%
Year Ended December 31,
2013
2014
2015
Percentage of revenue:
Empower Retirement TM (1)
12
%
11
%
9
%
Aon Hewitt Financial Advisors, LLC
5
%
9
%
10
%
(1)
Empower Retirement TM TM</t>
  </si>
  <si>
    <t>Expenditures for maintenance and repairs are charged to expense as incurred.
Estimated Useful Lives in Years
Computer equipment
3
Computer software
2
Furniture, fixtures, and equipment
5
Leasehold improvements
life of the lease
Capital lease equipment
life of the lease</t>
  </si>
  <si>
    <t>Balance Sheet Items (Tables)</t>
  </si>
  <si>
    <t>Cash and cash equivalents consist of the following:
December 31,
2014
2015
(In thousands)
Cash
$
35,636
$
34,063
Money market fund
90,928
271,153
Total cash and cash equivalents
$
126,564
$
305,216</t>
  </si>
  <si>
    <t>Reconciliation Between Amortized Cost and Fair Value of Short-Term Investments</t>
  </si>
  <si>
    <t>A reconciliation of amortized cost and fair value of short-term investments is as follows:
December 31,
2014
(In thousands)
U.S. Treasury Securities:
Amortized cost
$
179,885
Gross unrecognized gains
12
Gross unrecognized losses
(28
)
Fair value
$
179,869</t>
  </si>
  <si>
    <t>Summary of Changes to Allowance for Doubtful Accounts</t>
  </si>
  <si>
    <t>The following table summarizes the changes to the allowance for doubtful accounts:
December 31,
2013
2014
2015
(In thousands)
Balance, beginning of year
$
102
$
124
$
172
Add: Provisions for doubtful accounts
448
617
938
Less: Write-offs
(426
)
(569
)
(885
)
Balance, end of year
$
124
$
172
$
225</t>
  </si>
  <si>
    <t>Components of Property and Equipment</t>
  </si>
  <si>
    <t>Property and equipment consist of the following:
December 31,
2014
2015
(In thousands)
Computer equipment
$
9,477
$
11,533
Computer software
2,445
3,298
Furniture, fixtures and equipment
8,060
9,560
Leasehold improvements
13,272
14,589
Total property and equipment
33,254
38,980
Less: Accumulated depreciation
(12,531
)
(18,595
)
Property and equipment, net
$
20,723
$
20,385</t>
  </si>
  <si>
    <t>Components of Internal Use Software</t>
  </si>
  <si>
    <t>Internal use software consists of the following:
December 31,
2014
2015
(In thousands)
Capitalized internal use software
$
47,834
$
53,398
Accumulated amortization
(41,413
)
(46,313
)
Internal use software, net
$
6,421
$
7,085</t>
  </si>
  <si>
    <t>Components of Other Current Assets</t>
  </si>
  <si>
    <t>Other current assets consist of the following:
December 31,
2014
2015
(In thousands)
Deferred sales commissions
$
1,698
$
1,580
Other
3,747
1,481
Total other current assets
$
5,445
$
3,061</t>
  </si>
  <si>
    <t>Accounts Payable</t>
  </si>
  <si>
    <t>Accounts payable consists of the following:
December 31,
2014
2015
(In thousands)
Data connectivity fees payable
$
18,236
$
22,389
Trade accounts payable
3,105
3,580
Other
337
964
Total accounts payable
$
21,678
$
26,933</t>
  </si>
  <si>
    <t>Accrued Compensation</t>
  </si>
  <si>
    <t>Accrued compensation consists of the following:
December 31,
2014
2015
(In thousands)
Accrued bonus
$
5,623
$
12,384
Accrued vacation
3,061
3,513
Accrued commission
1,025
279
Accrued payroll
313
766
Other
81
159
Total accrued compensation
$
10,103
$
17,101</t>
  </si>
  <si>
    <t>Stockholders' Equity (Tables)</t>
  </si>
  <si>
    <t>Repurchases of Common Shares in Open Market</t>
  </si>
  <si>
    <t>The Company repurchased shares of its common stock in the open market during the periods presented as follows:
Number of Shares
Average Repurchase Price Per Share
Amount
(In thousands)
2015:
Third quarter
344,000
$
32.43
$
11,154
Second quarter
378,000
$
42.29
$
15,984
First quarter
275,000
$
41.15
$
11,317
2014:
Fourth quarter
280,000
$
32.79
$
9,182
1,277,000
$
47,637</t>
  </si>
  <si>
    <t>Schedule of Common Stock Reserved for Issuance for Stock Options and Stock Purchase Plans</t>
  </si>
  <si>
    <t>As of December 31, 2015, the Company has reserved the following shares of common stock for issuance in connection with:
Stock options outstanding
4,399,815
Restricted stock units outstanding
814,817
Performance stock units outstanding
292,000
Stock awards available for grant
1,362,731
Total shares reserved
6,869,363</t>
  </si>
  <si>
    <t>Summary of Option Activity under the 1998 Stock Plan and the 2009 Stock Incentive Plan</t>
  </si>
  <si>
    <t>The following table summarizes option activity under the 1998 Stock Plan and the 2009 Stock Incentive Plan:
Number of Options
Weighted Average Exercise Price
Weighted Average Remaining Term
Aggregate Intrinsic Value
Balance, January 1, 2013
6,431,315
$
11.83
Granted
603,656
46.30
Exercised
(2,880,561
)
8.48
Forfeited
(235,520
)
24.42
Balance, December 31, 2013
3,918,890
18.79
Granted
1,645,477
37.29
Exercised
(1,217,046
)
10.48
Forfeited
(198,323
)
36.20
Balance, December 31, 2014
4,148,998
27.73
Granted
1,115,109
37.30
Exercised
(546,511
)
16.86
Forfeited
(317,781
)
39.63
Balance, December 31, 2015
4,399,815
$
30.65
7.40 years
$
28,875,519
Vested and expected to vest, December 31, 2015
4,126,039
$
30.27
7.28 years
$
28,621,531
Exercisable, December 31, 2015
2,122,111
$
24.14
5.75 years
$
26,267,280</t>
  </si>
  <si>
    <t>Schedule of Weighted Average Assumptions Used to Value Options Granted</t>
  </si>
  <si>
    <t>The following weighted average assumptions were used to value options granted:
2013
2014
2015
Expected life in years
6
6
6
Risk-free interest rate
1.41%
1.85%
1.72%
Volatility
36%
36%
37%
Dividend yield
0.4%
0.6%
0.8%</t>
  </si>
  <si>
    <t>Restricted Stock Units Activity</t>
  </si>
  <si>
    <t>The following table summarizes RSU activity under the 2009 Stock Incentive Plan:
Number of Shares
Weighted Average Grant-Date Fair Value
Weighted Average Remaining Term
Aggregate Intrinsic Value
Balance, January 1, 2013
559,776
$
24.00
Granted
203,325
55.07
Vested and settled (1)
(152,249
)
23.80
Forfeited
(48,214
)
26.47
Balance, December 31, 2013
562,638
35.07
Granted
509,881
36.72
Vested and settled (1)
(176,470
)
31.89
Forfeited
(51,327
)
35.46
Balance, December 31, 2014
844,722
36.38
Granted
363,388
36.23
Vested and settled (1)
(302,617
)
34.90
Forfeited
(90,676
)
37.06
Balance, December 31, 2015
814,817
$
36.78
1.83 years
$
27,434,888
Expected to vest, December 31, 2015
723,506
$
36.84
1.76 years
$
24,360,454
(1)
Vested and settled for the years ended December 31, 2013, 2014 and 2015 includes 57,369 shares, 60,461 shares and 100,337 shares, respectively, which were tendered in exchange for minimum tax withholdings.</t>
  </si>
  <si>
    <t>Performance Stock Units Activity</t>
  </si>
  <si>
    <t>The following table summarizes unvested PSU activity under the 2009 Stock Incentive Plan:
Number of Shares
Weighted Average Grant-Date Fair Value
Weighted Average Remaining Term
Aggregate Intrinsic Value
Balance, January 1, 2013
—
$
0.00
Granted
414,300
43.59
Vested and settled
—
0.00
Forfeited
—
0.00
Balance, December 31, 2013
414,300
43.59
Granted
51,300
42.07
Vested and settled
—
0.00
Forfeited
(173,600
)
43.59
Balance, December 31, 2014
292,000
43.32
Granted
—
—
Vested and settled
—
—
Forfeited
—
—
Balance, December 31, 2015
292,000
$
43.32
2.00 years
$
9,831,640
Expected to vest, December 31, 2015
61,733
$
43.32
0.74 years
$
2,078,550</t>
  </si>
  <si>
    <t>Schedule of Share-Based Compensation by Functional Area</t>
  </si>
  <si>
    <t>The following table summarizes the stock-based compensation by functional area:
Year Ended December 31,
2013
2014
2015
(In thousands)
Stock-based compensation:
Cost of revenue
$
1,846
$
3,191
$
4,501
Research and development
4,019
4,378
5,631
Sales and marketing
4,073
5,823
7,643
General and administrative
6,184
6,013
7,918
Amortization of internal use software
396
360
335
Total stock-based compensation
$
16,518
$
19,765
$
26,028</t>
  </si>
  <si>
    <t>Net Income Per Common Share (Tables)</t>
  </si>
  <si>
    <t>Computation of Basic and Diluted Net Income Per Share</t>
  </si>
  <si>
    <t>The following table sets forth the computation of basic and diluted net income per share attributable to holders of common stock:
Year Ended December 31,
2013
2014
2015
(In thousands, except per share data)
Numerator (basic and diluted):
Net income
$
29,955
$
36,952
$
31,617
Denominator (basic):
Weighted average common shares outstanding
49,512
51,601
51,732
Denominator (diluted):
Weighted average common shares outstanding
49,512
51,601
51,732
Dilutive stock options and awards outstanding
2,575
1,384
903
Dilutive unvested restricted stock units
242
276
374
Dilutive unvested performance stock units
6
48
30
Net weighted average common shares outstanding
52,335
53,309
53,039
Net income per share attributable to holders of common stock:
Basic
$
0.61
$
0.72
$
0.61
Diluted
$
0.57
$
0.69
$
0.60</t>
  </si>
  <si>
    <t>Anti-dilutive Common Equivalent Shares</t>
  </si>
  <si>
    <t>Diluted net income per share does not include the effect of the following anti-dilutive common equivalent shares:
Year Ended December 31,
2013
2014
2015
(In thousands)
Stock options outstanding
285
829
1,601
Restricted stock units outstanding
19
15
32
Performance stock units outstanding
20
1
—
Total anti-dilutive common equivalent shares
324
845
1,633</t>
  </si>
  <si>
    <t>Income Taxes (Tables)</t>
  </si>
  <si>
    <t>Schedule of Components of Provision for Income Tax Expense (Benefit)</t>
  </si>
  <si>
    <t>The Company is subject to income taxes only in the United States. Provision for income tax expense consists of the following:
Year Ended December 31,
2013
2014
2015
(In thousands)
Current expense:
Federal
$
857
$
11,957
$
24,995
State
3,278
4,822
598
Total current
$
4,135
$
16,779
$
25,593
Deferred expense:
Federal
$
13,126
$
7,479
$
(7,968
)
State
(2,275
)
(283
)
239
Total deferred
$
10,851
$
7,196
$
(7,729
)
Total provision for income taxes
$
14,986
$
23,975
$
17,864</t>
  </si>
  <si>
    <t>Schedule of Difference Between Income Tax Expense (Benefit) and Federal Statutory Rate</t>
  </si>
  <si>
    <t xml:space="preserve">The difference between income tax expense and the amount resulting from applying the federal statutory rate of 35% to net income is attributable to the following:
Year Ended December 31,
2013
2014
2015
Federal tax at statutory rate
35.0
%
35.0
%
35.0
%
State taxes, net of federal benefit
4.7
%
5.2
%
1.4
%
Nondeductible expenses
0.1
%
0.1
%
0.2
%
Stock-based compensation
-2.2
%
-0.5
%
-0.2
%
Research and development credit
-1.6
%
-0.4
%
-0.3
%
Change in valuation allowance
-2.5
%
-0.2
%
0.0
%
Other
-0.2
%
0.2
%
0.0
%
Income tax expense
33.3
%
39.4
%
36.1
% </t>
  </si>
  <si>
    <t>Components of Deferred Tax Assets and Liabilities</t>
  </si>
  <si>
    <t>The components of the Company’s deferred tax assets and liabilities are as follows:
December 31,
2014
2015
(In thousands)
Deferred tax assets:
Net operating loss carryforwards
$
1,282
$
655
Tax credits
1,830
1,965
Deferred revenue
280
147
Stock-based compensation
13,026
16,944
Accrued expenses and reserves
7,584
10,075
Other temporary differences
445
1,003
Total gross deferred tax assets
24,447
30,789
Valuation allowance
(11
)
—
Net deferred tax assets
24,436
30,789
Deferred tax liabilities
Fixed assets and intangible amortization
(9,660
)
(9,009
)
Total deferred tax liabilities
(9,660
)
(9,009
)
Net deferred tax assets
$
14,776
$
21,780</t>
  </si>
  <si>
    <t>Reconciliation of Gross Unrecognized Tax Benefits</t>
  </si>
  <si>
    <t>A reconciliation of the beginning and ending balances of the total amounts of gross unrecognized tax benefits is as follows:
Year Ended December 31,
2014
2015
(In thousands)
Balance, beginning of year
$
6,642
$
8,319
Reductions for tax positions taken in the prior year
—
(1,666
)
Additions for tax positions taken in the prior year
844
—
Additions for tax positions taken in the current year
833
4
Balance, end of year
$
8,319
$
6,657</t>
  </si>
  <si>
    <t>Commitments and Contingencies (Tables)</t>
  </si>
  <si>
    <t>Minimum Future Lease Payments under All Non-Cancelable Operating and Capital Leases</t>
  </si>
  <si>
    <t>The following table summarizes the Company’s contractual obligations as of December 31, 2015. Certain of these contractual obligations are reflected on the Company’s Consolidated Balance Sheets while others are disclosed as future obligations under GAAP. Purchase obligations represent non-cancelable, long-term contracts primarily related to software and data services.
Capital Lease
Operating Leases
Purchase Obligations
(In thousands)
Year ending December 31,
2016
$
118
$
3,661
$
1,444
2017
118
5,260
1,554
2018
118
5,904
577
2019
44
6,016
72
2020
—
4,263
—
Thereafter
—
10,626
—
Total minimum payments
398
$
35,730
$
3,647
Less: Amounts representing interest expense
(26
)
Present value of net minimum lease payments
372
Less: Current obligations
(106
)
Long-term obligations
$
266</t>
  </si>
  <si>
    <t>Subsequent Events (Tables)</t>
  </si>
  <si>
    <t>Schedule of Preliminary Purchase Price Consideration</t>
  </si>
  <si>
    <t>The preliminary purchase price information below is presented in thousands (except for shares and share price information) and is subject to certain closing and post-closing adjustments
Cash consideration
$
249,441
Number of shares
9,885,889
Share price as of closing ($)
27.01
Stock consideration
267,018
Total consideration
$
516,459</t>
  </si>
  <si>
    <t>Summary of Allocation of Acquisition Consideration to Tangible and Intangible Assets and Liabilities</t>
  </si>
  <si>
    <t>The purchase price has been preliminarily allocated to the underlying assets acquired and liabilities assumed based upon their estimated fair values at the date of acquisition. The assets acquired consist primarily of accounts receivable, tradename and trademarks, and customer relationships. The intangible assets will be amortized based upon their estimated useful lives. The table below represents a preliminary allocation of the total acquisition consideration to The Mutual Fund Store’s tangible and intangible assets and liabilities as of February 1, 2016 based on the Company’s preliminary estimate of their respective fair values (in thousands):
Net Assets acquired
$
32,909
Identifiable intangible assets
192,020
Goodwill
306,130
Liabilities assumed
(14,600
)
Total consideration
$
516,459</t>
  </si>
  <si>
    <t>Summary of Intangible Assets Acquired, Estimated Useful Lives and Expected Amortization</t>
  </si>
  <si>
    <t>A summary of intangible assets acquired, estimated useful lives and expected amortization method is as follows:
Estimated Fair Value
Weighted Average Life in Years
Amortization Method
Customer relationships
$
152,300
19.0
Straight-lined
Franchise agreements
350
4.0
Straight-lined
Favorable leases
250
5.8
Straight-lined
Unfavorable leases
(110
)
5.3
Straight-lined
Trademarks/Tradenames
39,230
20.0
Straight-lined
Total
$
192,020</t>
  </si>
  <si>
    <t>Organization and Description of the Business - Additional Information (Detail)</t>
  </si>
  <si>
    <t>Feb. 01, 2016Location</t>
  </si>
  <si>
    <t>Subsequent Event [Member] | The Mutual Fund Store [Member]</t>
  </si>
  <si>
    <t>Organization And Description Of The Business [Line Items]</t>
  </si>
  <si>
    <t>Number of locations</t>
  </si>
  <si>
    <t>Basis of Presentation and Principles of Consolidation - Additional Information (Detail) $ in Thousands</t>
  </si>
  <si>
    <t>1 Months Ended</t>
  </si>
  <si>
    <t>2 Months Ended</t>
  </si>
  <si>
    <t>Jan. 31, 2016USD ($)</t>
  </si>
  <si>
    <t>Dec. 31, 2015USD ($)</t>
  </si>
  <si>
    <t>Dec. 31, 2015USD ($)SegmentInstallment</t>
  </si>
  <si>
    <t>Dec. 31, 2014USD ($)</t>
  </si>
  <si>
    <t>Dec. 31, 2013USD ($)</t>
  </si>
  <si>
    <t>Significant Accounting Policies [Line Items]</t>
  </si>
  <si>
    <t>Proceeds from Sale of Short-term Investments</t>
  </si>
  <si>
    <t>Capitalized development costs, including interest and stock-based compensation expense</t>
  </si>
  <si>
    <t>Capitalized sales commission</t>
  </si>
  <si>
    <t>Amortized deferred sales commission</t>
  </si>
  <si>
    <t>Number of reportable segment | Segment</t>
  </si>
  <si>
    <t>Average life of sponsor contracts, maximum, years</t>
  </si>
  <si>
    <t>7 years</t>
  </si>
  <si>
    <t>Direct response advertising costs amortization period, years</t>
  </si>
  <si>
    <t>3 years</t>
  </si>
  <si>
    <t>Capitalized direct response advertising costs</t>
  </si>
  <si>
    <t>Advertising expense</t>
  </si>
  <si>
    <t>Direct response advertising amortization</t>
  </si>
  <si>
    <t>Performance Stock Units [Member]</t>
  </si>
  <si>
    <t>Number of vesting periods | Installment</t>
  </si>
  <si>
    <t>Performance Stock Units [Member] | Cliff vesting on January 1, 2016 [Member]</t>
  </si>
  <si>
    <t>Percentage of eligibility of stock vesting</t>
  </si>
  <si>
    <t>60.00%</t>
  </si>
  <si>
    <t>Performance Stock Units [Member] | Cliff vesting on January 1, 2018 [Member]</t>
  </si>
  <si>
    <t>40.00%</t>
  </si>
  <si>
    <t>Minimum [Member]</t>
  </si>
  <si>
    <t>Deferred sales commissions amortization period, years</t>
  </si>
  <si>
    <t>Minimum [Member] | Performance Stock Units [Member]</t>
  </si>
  <si>
    <t>Target vesting percentage</t>
  </si>
  <si>
    <t>0.00%</t>
  </si>
  <si>
    <t>Maximum [Member]</t>
  </si>
  <si>
    <t>5 years</t>
  </si>
  <si>
    <t>Maximum [Member] | Performance Stock Units [Member]</t>
  </si>
  <si>
    <t>140.00%</t>
  </si>
  <si>
    <t>Internal Use Software [Member] | Minimum [Member]</t>
  </si>
  <si>
    <t>Internal use software useful life, years</t>
  </si>
  <si>
    <t>2 years</t>
  </si>
  <si>
    <t>Internal Use Software [Member] | Maximum [Member]</t>
  </si>
  <si>
    <t>Subsequent Event [Member]</t>
  </si>
  <si>
    <t>Financial Assets Measured at Fair Value on Recurring Basis (Detail) - USD ($) $ in Thousands</t>
  </si>
  <si>
    <t>Money Market Funds [Member]</t>
  </si>
  <si>
    <t>Fair Value, Assets and Liabilities Measured on Recurring Basis [Line Items]</t>
  </si>
  <si>
    <t>Fair value of financial assets measured on recurring basis</t>
  </si>
  <si>
    <t>Money Market Funds [Member] | Fair Value, Inputs, Level 1 [Member]</t>
  </si>
  <si>
    <t>[1]</t>
  </si>
  <si>
    <t>US Treasury Securities [Member]</t>
  </si>
  <si>
    <t>US Treasury Securities [Member] | Fair Value, Inputs, Level 1 [Member]</t>
  </si>
  <si>
    <t>Level 1: Observable inputs that reflect quoted prices (unadjusted) for identical assets or liabilities in active markets.</t>
  </si>
  <si>
    <t>Significant Customer Information (Detail) - Credit Concentration Risk [Member]</t>
  </si>
  <si>
    <t>Empower Retirement TM [Member] | Accounts Receivable [Member]</t>
  </si>
  <si>
    <t>Concentration Risk [Line Items]</t>
  </si>
  <si>
    <t>Percentage of significant customer</t>
  </si>
  <si>
    <t>9.00%</t>
  </si>
  <si>
    <t>13.00%</t>
  </si>
  <si>
    <t>Empower Retirement TM [Member] | Revenue [Member]</t>
  </si>
  <si>
    <t>11.00%</t>
  </si>
  <si>
    <t>12.00%</t>
  </si>
  <si>
    <t>Aon Hewitt Financial Advisors LLC [Member] | Accounts Receivable [Member]</t>
  </si>
  <si>
    <t>10.00%</t>
  </si>
  <si>
    <t>Aon Hewitt Financial Advisors LLC [Member] | Revenue [Member]</t>
  </si>
  <si>
    <t>5.00%</t>
  </si>
  <si>
    <t>(1) Empower RetirementTM refers to Advised Assets Group, LLC, operating under the brand identity Empower RetirementTM, which purchased J.P. Morgan Retirement Plan Services LLC under agreement dated April 2, 2014.</t>
  </si>
  <si>
    <t>Estimated Useful Lives of Property and Equipment (Detail)</t>
  </si>
  <si>
    <t>Computer Equipment [Member]</t>
  </si>
  <si>
    <t>Property, Plant and Equipment [Line Items]</t>
  </si>
  <si>
    <t>Estimated Useful Lives in Years</t>
  </si>
  <si>
    <t>Software [Member]</t>
  </si>
  <si>
    <t>Furniture and Fixtures [Member]</t>
  </si>
  <si>
    <t>Leasehold Improvements [Member]</t>
  </si>
  <si>
    <t>Estimated Useful Lives, description</t>
  </si>
  <si>
    <t>life of the lease</t>
  </si>
  <si>
    <t>Capital lease equipment [Member]</t>
  </si>
  <si>
    <t>Cash and Cash Equivalents (Detail) - USD ($) $ in Thousands</t>
  </si>
  <si>
    <t>Dec. 31, 2012</t>
  </si>
  <si>
    <t>Cash And Cash Equivalents [Abstract]</t>
  </si>
  <si>
    <t>Cash</t>
  </si>
  <si>
    <t>Money market fund</t>
  </si>
  <si>
    <t>Total cash and cash equivalents</t>
  </si>
  <si>
    <t>Reconciliation Between Amortized Cost and Fair Value of Short-Term Investments (Detail) - US Treasury Securities [Member] $ in Thousands</t>
  </si>
  <si>
    <t>Schedule of Held-to-maturity Securities [Line Items]</t>
  </si>
  <si>
    <t>Amortized cost</t>
  </si>
  <si>
    <t>Gross unrecognized gains</t>
  </si>
  <si>
    <t>Gross unrecognized losses</t>
  </si>
  <si>
    <t>Fair value</t>
  </si>
  <si>
    <t>Balance Sheet Items - Additional Information (Detail) - USD ($) $ in Thousands</t>
  </si>
  <si>
    <t>Depreciation and amortization expense</t>
  </si>
  <si>
    <t>Original costs</t>
  </si>
  <si>
    <t>Accumulated depreciation on the leased assets</t>
  </si>
  <si>
    <t>Write-off of fully depreciated assets</t>
  </si>
  <si>
    <t>Other current assets [Member]</t>
  </si>
  <si>
    <t>Receivable related to tenant improvement allowance</t>
  </si>
  <si>
    <t>Allowance for Doubtful Accounts (Detail) - USD ($) $ in Thousands</t>
  </si>
  <si>
    <t>Receivables [Abstract]</t>
  </si>
  <si>
    <t>Balance, beginning of year</t>
  </si>
  <si>
    <t>Add: Provisions for doubtful accounts</t>
  </si>
  <si>
    <t>Less: Write-offs</t>
  </si>
  <si>
    <t>Balance, end of year</t>
  </si>
  <si>
    <t>Components of Property and Equipment (Detail) - USD ($) $ in Thousands</t>
  </si>
  <si>
    <t>Property Plant And Equipment [Abstract]</t>
  </si>
  <si>
    <t>Computer equipment</t>
  </si>
  <si>
    <t>Computer software</t>
  </si>
  <si>
    <t>Furniture, fixtures and equipment</t>
  </si>
  <si>
    <t>Leasehold improvements</t>
  </si>
  <si>
    <t>Total property and equipment</t>
  </si>
  <si>
    <t>Less: Accumulated depreciation</t>
  </si>
  <si>
    <t>Components of Internal Use Software (Detail) - USD ($) $ in Thousands</t>
  </si>
  <si>
    <t>Balance Sheet Components [Line Items]</t>
  </si>
  <si>
    <t>Capitalized computer software</t>
  </si>
  <si>
    <t>Internal Use Software [Member]</t>
  </si>
  <si>
    <t>Accumulated amortization</t>
  </si>
  <si>
    <t>Components of Other Current Assets (Detail) - USD ($) $ in Thousands</t>
  </si>
  <si>
    <t>Prepaid Expense And Other Assets Current [Abstract]</t>
  </si>
  <si>
    <t>Deferred sales commissions</t>
  </si>
  <si>
    <t>Total other current assets</t>
  </si>
  <si>
    <t>Accounts Payable (Detail) - USD ($) $ in Thousands</t>
  </si>
  <si>
    <t>Payables And Accruals [Abstract]</t>
  </si>
  <si>
    <t>Data connectivity fees payable</t>
  </si>
  <si>
    <t>Trade accounts payable</t>
  </si>
  <si>
    <t>Total accounts payable</t>
  </si>
  <si>
    <t>Components of Accrued Compensation (Detail) - USD ($) $ in Thousands</t>
  </si>
  <si>
    <t>Employee Related Liabilities Current [Abstract]</t>
  </si>
  <si>
    <t>Accrued bonus</t>
  </si>
  <si>
    <t>Accrued vacation</t>
  </si>
  <si>
    <t>Accrued commission</t>
  </si>
  <si>
    <t>Accrued payroll</t>
  </si>
  <si>
    <t>Total accrued compensation</t>
  </si>
  <si>
    <t>Stockholders' Equity - Additional Information (Detail)</t>
  </si>
  <si>
    <t>Feb. 11, 2016$ / sharesshares</t>
  </si>
  <si>
    <t>Apr. 30, 2010shares</t>
  </si>
  <si>
    <t>Dec. 31, 2015USD ($)Event$ / sharesshares</t>
  </si>
  <si>
    <t>Dec. 31, 2014USD ($)$ / sharesshares</t>
  </si>
  <si>
    <t>Dec. 31, 2013USD ($)$ / shares</t>
  </si>
  <si>
    <t>Nov. 05, 2014USD ($)</t>
  </si>
  <si>
    <t>Stockholders Equity [Line Items]</t>
  </si>
  <si>
    <t>Common stock, shares authorized | shares</t>
  </si>
  <si>
    <t>Common stock, shares issued | shares</t>
  </si>
  <si>
    <t>Common stock, shares outstanding | shares</t>
  </si>
  <si>
    <t>Dividends declared per share of common stock | $ / shares</t>
  </si>
  <si>
    <t>Dividends paid date</t>
  </si>
  <si>
    <t>2016-01</t>
  </si>
  <si>
    <t>Share repurchase program, utilized amount</t>
  </si>
  <si>
    <t>Stock repurchase program, expiration date</t>
  </si>
  <si>
    <t>Nov. 4,
		2015</t>
  </si>
  <si>
    <t>Number of shares reserved for future grant | shares</t>
  </si>
  <si>
    <t>Recognized income tax benefit on stock-based compensation</t>
  </si>
  <si>
    <t>Stock-based compensation modification expense</t>
  </si>
  <si>
    <t>Reversal of stock-based compensation expenses on unvested shares</t>
  </si>
  <si>
    <t>Stock Options Outstanding [Member]</t>
  </si>
  <si>
    <t>Restricted Stock Units (RSUs) [Member]</t>
  </si>
  <si>
    <t>Fair value of common stock | $ / shares</t>
  </si>
  <si>
    <t>Total fair value of shares vested</t>
  </si>
  <si>
    <t>Unrecognized compensation cost</t>
  </si>
  <si>
    <t>Weighted average recognition period of unrecognized compensation cost, years</t>
  </si>
  <si>
    <t>1 year 9 months 18 days</t>
  </si>
  <si>
    <t>Intrinsic value of unvested stock units</t>
  </si>
  <si>
    <t>Intrinsic value of RSU vested</t>
  </si>
  <si>
    <t>Reversal of stock-based compensation expense</t>
  </si>
  <si>
    <t>Vesting percentage</t>
  </si>
  <si>
    <t>Stock Option Plan Nineteen Ninety Eight [Member]</t>
  </si>
  <si>
    <t>Common stock shares reserved for future issuance | shares</t>
  </si>
  <si>
    <t>Stock purchase rights expiration period, days</t>
  </si>
  <si>
    <t>30 days</t>
  </si>
  <si>
    <t>Stock purchase rights</t>
  </si>
  <si>
    <t>Stock purchase rights have a 30-day expiration period, and options expire no later than 10 years from the date of grant.</t>
  </si>
  <si>
    <t>Options maximum exercise period upon termination, months</t>
  </si>
  <si>
    <t>3 months</t>
  </si>
  <si>
    <t>Options vesting period</t>
  </si>
  <si>
    <t>4 years</t>
  </si>
  <si>
    <t>Stock repurchase rights termination date</t>
  </si>
  <si>
    <t>60 days</t>
  </si>
  <si>
    <t>Shares subject to repurchase | shares</t>
  </si>
  <si>
    <t>Stock Incentive Plan 2009 [Member]</t>
  </si>
  <si>
    <t>Options expiration period</t>
  </si>
  <si>
    <t>10 years</t>
  </si>
  <si>
    <t>Options granted vesting description</t>
  </si>
  <si>
    <t>Options granted will generally vest over a period of four years with 25% vesting on the first anniversary of the grant date and 1/48 vesting per month thereafter.</t>
  </si>
  <si>
    <t>RSU vesting period</t>
  </si>
  <si>
    <t>RSU granted vesting percentage</t>
  </si>
  <si>
    <t>25.00%</t>
  </si>
  <si>
    <t>Number of stock vesting cliffs | Event</t>
  </si>
  <si>
    <t>Grants provide for partial acceleration in event of involuntary termination, period</t>
  </si>
  <si>
    <t>12 months</t>
  </si>
  <si>
    <t>2009 Stock Incentive Plan expiration Month and Year</t>
  </si>
  <si>
    <t>2019-11</t>
  </si>
  <si>
    <t>Stock Incentive Plan 2009 [Member] | First Anniversary Of Grant Date [Member]</t>
  </si>
  <si>
    <t>Stock Incentive Plan 2009 [Member] | Vesting Month After First Anniversary [Member]</t>
  </si>
  <si>
    <t>2.0833%</t>
  </si>
  <si>
    <t>Stock Incentive Plan 2009 [Member] | Cliff vesting on January 1, 2016 [Member]</t>
  </si>
  <si>
    <t>Eligibility of stock vesting date</t>
  </si>
  <si>
    <t>Jan. 1,
		2016</t>
  </si>
  <si>
    <t>Stock Incentive Plan 2009 [Member] | Cliff vesting on January 1, 2018 [Member]</t>
  </si>
  <si>
    <t>Jan. 1,
		2018</t>
  </si>
  <si>
    <t>Stock Incentive Plan 2009 [Member] | Stock Options Outstanding [Member]</t>
  </si>
  <si>
    <t>Stock Awards Available For Grant [Member]</t>
  </si>
  <si>
    <t>Stock Option Plans [Member]</t>
  </si>
  <si>
    <t>Intrinsic value of options exercised</t>
  </si>
  <si>
    <t>Weighted average fair value per share of options granted | $ / shares</t>
  </si>
  <si>
    <t>Cash received from employees for stock option exercises</t>
  </si>
  <si>
    <t>1 year 4 months 24 days</t>
  </si>
  <si>
    <t>Maximum [Member] | Stock Option Plan Nineteen Ninety Eight [Member]</t>
  </si>
  <si>
    <t>Maximum [Member] | Stock Incentive Plan 2009 [Member]</t>
  </si>
  <si>
    <t>Minimum [Member] | Stock Incentive Plan 2009 [Member]</t>
  </si>
  <si>
    <t>Common Stock [Member] | Maximum [Member]</t>
  </si>
  <si>
    <t>Stock repurchase program, authorized amount</t>
  </si>
  <si>
    <t>Dividends to be paid date</t>
  </si>
  <si>
    <t>Apr. 5,
		2016</t>
  </si>
  <si>
    <t>Dividend payable record date</t>
  </si>
  <si>
    <t>Mar. 22,
		2016</t>
  </si>
  <si>
    <t>Subsequent Event [Member] | Performance Stock Units [Member] | Executive [Member]</t>
  </si>
  <si>
    <t>Shares issued | shares</t>
  </si>
  <si>
    <t>Quarterly Cash Dividend [Member]</t>
  </si>
  <si>
    <t>Quarterly Cash Dividend [Member] | Subsequent Event [Member]</t>
  </si>
  <si>
    <t>Repurchases of Common Shares in Open Market (Detail) - USD ($) $ / shares in Units, $ in Thousands</t>
  </si>
  <si>
    <t>3 Months Ended</t>
  </si>
  <si>
    <t>Sep. 30, 2015</t>
  </si>
  <si>
    <t>Mar. 31, 2015</t>
  </si>
  <si>
    <t>Number of Shares Repurchased</t>
  </si>
  <si>
    <t>Average Repurchase Price Per Share</t>
  </si>
  <si>
    <t>Repurchases of Common Stock</t>
  </si>
  <si>
    <t>Shares of Common Stock Reserved for Issuance (Detail)</t>
  </si>
  <si>
    <t>Dec. 31, 2015shares</t>
  </si>
  <si>
    <t>Share-based Compensation Arrangement by Share-based Payment Award [Line Items]</t>
  </si>
  <si>
    <t>Total shares reserved</t>
  </si>
  <si>
    <t>Summary of Stock Option Activity (Detail) - USD ($)</t>
  </si>
  <si>
    <t>Number of Options, Beginning Balance</t>
  </si>
  <si>
    <t>Number of Options Granted</t>
  </si>
  <si>
    <t>Number of Options Exercised</t>
  </si>
  <si>
    <t>Number of Options Forfeited</t>
  </si>
  <si>
    <t>Number of Options, Ending Balance</t>
  </si>
  <si>
    <t>Number of Options Vested and expected to vest</t>
  </si>
  <si>
    <t>Number of 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 Vested and expected to vest, Weighted Average Exercise Price</t>
  </si>
  <si>
    <t>Option Exercisable, Weighted Average Exercisable Price</t>
  </si>
  <si>
    <t>Options Outstanding, Weighted Average Remaining Term</t>
  </si>
  <si>
    <t>7 years 4 months 24 days</t>
  </si>
  <si>
    <t>Options Vested and expected to vest, Weighted Average Remaining Term</t>
  </si>
  <si>
    <t>7 years 3 months 11 days</t>
  </si>
  <si>
    <t>Options Exercisable, Weighted Average Remaining Term</t>
  </si>
  <si>
    <t>5 years 9 months</t>
  </si>
  <si>
    <t>Options Outstanding, Aggregate Intrinsic Value</t>
  </si>
  <si>
    <t>Options Vested and expected to vest, Aggregate Intrinsic Value</t>
  </si>
  <si>
    <t>Options Exercisable, Aggregate Intrinsic Value</t>
  </si>
  <si>
    <t>Weighted Average Assumptions To Value Options Granted (Detail)</t>
  </si>
  <si>
    <t>Expected life in years</t>
  </si>
  <si>
    <t>6 years</t>
  </si>
  <si>
    <t>Risk-free interest rate</t>
  </si>
  <si>
    <t>1.72%</t>
  </si>
  <si>
    <t>1.85%</t>
  </si>
  <si>
    <t>1.41%</t>
  </si>
  <si>
    <t>Volatility</t>
  </si>
  <si>
    <t>37.00%</t>
  </si>
  <si>
    <t>36.00%</t>
  </si>
  <si>
    <t>Dividend yield</t>
  </si>
  <si>
    <t>0.80%</t>
  </si>
  <si>
    <t>0.60%</t>
  </si>
  <si>
    <t>0.40%</t>
  </si>
  <si>
    <t>Summary of Restricted Stock Units Activity (Detail) - Restricted Stock Units (RSUs) [Member] - USD ($)</t>
  </si>
  <si>
    <t>Number of shares, Beginning balance</t>
  </si>
  <si>
    <t>Restricted Stock Units, Granted</t>
  </si>
  <si>
    <t>Restricted Stock Units, Vested and settled</t>
  </si>
  <si>
    <t>Restricted Stock Units, Forfeited</t>
  </si>
  <si>
    <t>Number of shares, Ending balance</t>
  </si>
  <si>
    <t>Number of unvested restricted stock units Expected to vest</t>
  </si>
  <si>
    <t>Unvested Shares Weighted Average Grant-Date Fair Value, Beginning balance</t>
  </si>
  <si>
    <t>Restricted Stock Units Granted, Weighted Average Exercise Price</t>
  </si>
  <si>
    <t>Restricted Stock Units Vested and settled, Weighted Average Exercise Price</t>
  </si>
  <si>
    <t>Restricted Stock Units Forfeited, Weighted Average Exercise Price</t>
  </si>
  <si>
    <t>Unvested Shares Weighted Average Grant-Date Fair Value, Ending Balance</t>
  </si>
  <si>
    <t>Unvested Restricted Stock Units expected to vest, Weighted Average Grant-Date Fair Value</t>
  </si>
  <si>
    <t>Restricted Stock Units Weighted Average Remaining Term</t>
  </si>
  <si>
    <t>1 year 9 months 29 days</t>
  </si>
  <si>
    <t>Unvested Restricted Stock Units expected to vest, Weighted Average Remaining Term</t>
  </si>
  <si>
    <t>1 year 9 months 4 days</t>
  </si>
  <si>
    <t>Restricted Stock Units Outstanding, Aggregate Intrinsic Value</t>
  </si>
  <si>
    <t>Unvested Restricted Stock Units Expected to vest, Aggregate Intrinsic Value</t>
  </si>
  <si>
    <t>Vested and settled for the years ended December 31, 2013, 2014 and 2015 includes 57,369 shares, 60,461 shares and 100,337 shares, respectively, which were tendered in exchange for minimum tax withholdings.</t>
  </si>
  <si>
    <t>Summary of Restricted Stock Units Activity (Parenthetical) (Detail) - shares</t>
  </si>
  <si>
    <t>Shares Paid for Tax Withholding for Share Based Compensation</t>
  </si>
  <si>
    <t>Summary of Performance Stock Unit Information (Detail) - Performance Stock Units [Member] - USD ($)</t>
  </si>
  <si>
    <t>Number of shares, Granted</t>
  </si>
  <si>
    <t>Number of shares, Forfeited</t>
  </si>
  <si>
    <t>Number of shares, Expected to vest</t>
  </si>
  <si>
    <t>Weighted Average Grant-Date Fair Value, Granted</t>
  </si>
  <si>
    <t>Weighted Average Grant-Date Fair Value, Vested and settled</t>
  </si>
  <si>
    <t>Weighted Average Grant-Date Fair Value, Forfeited</t>
  </si>
  <si>
    <t>Weighted Average Grant-Date Fair Value, Expected to vest</t>
  </si>
  <si>
    <t>Weighted Average Remaining Term, Balance</t>
  </si>
  <si>
    <t>Weighted Average Remaining Term, Expected to vest</t>
  </si>
  <si>
    <t>8 months 27 days</t>
  </si>
  <si>
    <t>Aggregate Intrinsic Value, Balance</t>
  </si>
  <si>
    <t>Aggregate Intrinsic Value, Expected to vest</t>
  </si>
  <si>
    <t>Stock-Based Compensation by Functional Area (Detail) - USD ($) $ in Thousands</t>
  </si>
  <si>
    <t>Employee Service Share-based Compensation, Allocation of Recognized Period Costs [Line Items]</t>
  </si>
  <si>
    <t>Total stock-based compensation</t>
  </si>
  <si>
    <t>Cost of Revenue [Member]</t>
  </si>
  <si>
    <t>Research and Development [Member]</t>
  </si>
  <si>
    <t>Sales and Marketing [Member]</t>
  </si>
  <si>
    <t>General and Administrative [Member]</t>
  </si>
  <si>
    <t>Amortization of Internal Use Software [Member]</t>
  </si>
  <si>
    <t>Computation of Basic and Diluted Net Income Per Share (Detail) - USD ($) $ / shares in Units, shares in Thousands, $ in Thousands</t>
  </si>
  <si>
    <t>Numerator (basic and diluted):</t>
  </si>
  <si>
    <t>Denominator (basic):</t>
  </si>
  <si>
    <t>Net weighted average common shares outstanding</t>
  </si>
  <si>
    <t>Denominator (diluted):</t>
  </si>
  <si>
    <t>Net weighted average common shares outstanding (diluted)</t>
  </si>
  <si>
    <t>Net income per share attributable to holders of common stock:</t>
  </si>
  <si>
    <t>Incremental common shares included in the diluted EPS calculation</t>
  </si>
  <si>
    <t>Anti-dilutive Common Equivalent Shares (Detail) - shares shares in Thousands</t>
  </si>
  <si>
    <t>Antidilutive Securities Excluded From Computation Of Earnings Per Share [Line Items]</t>
  </si>
  <si>
    <t>Anti-dilutive common equivalent shares</t>
  </si>
  <si>
    <t>Net Income Per Common Share - Additional Information (Detail)</t>
  </si>
  <si>
    <t>Feb. 01, 2016shares</t>
  </si>
  <si>
    <t>The Mutual Fund Store | Subsequent Event [Member]</t>
  </si>
  <si>
    <t>Business Acquisition Equity Interests Issued Or Issuable [Line Items]</t>
  </si>
  <si>
    <t>Common Stock Shares Issued</t>
  </si>
  <si>
    <t>Provision for Income Tax Expense (Detail) - USD ($) $ in Thousands</t>
  </si>
  <si>
    <t>Current expense, Federal</t>
  </si>
  <si>
    <t>Current expense, State</t>
  </si>
  <si>
    <t>Total current</t>
  </si>
  <si>
    <t>Deferred expense, Federal</t>
  </si>
  <si>
    <t>Deferred expense, State</t>
  </si>
  <si>
    <t>Total deferred</t>
  </si>
  <si>
    <t>Total provision for income taxes</t>
  </si>
  <si>
    <t>Income Taxes - Additional Information (Detail) - USD ($)</t>
  </si>
  <si>
    <t>Income Taxes [Line Items]</t>
  </si>
  <si>
    <t>Federal statutory tax rate</t>
  </si>
  <si>
    <t>35.00%</t>
  </si>
  <si>
    <t>Valuation allowance on deferred tax assets</t>
  </si>
  <si>
    <t>Federal related deferred tax assets</t>
  </si>
  <si>
    <t>State related net deferred tax assets</t>
  </si>
  <si>
    <t>Unrecognized tax benefits that would affect the effective tax rate if recognized</t>
  </si>
  <si>
    <t>Federal Research Credit</t>
  </si>
  <si>
    <t>Federal research credit carryforwards expire</t>
  </si>
  <si>
    <t>expire through 2034</t>
  </si>
  <si>
    <t>State of California</t>
  </si>
  <si>
    <t>Future pre-tax income needed to realize the deferred tax assets</t>
  </si>
  <si>
    <t>Net Operating loss carryforwards</t>
  </si>
  <si>
    <t>Research credit carryforwards</t>
  </si>
  <si>
    <t>State of California | Excess Stock Based Compensation</t>
  </si>
  <si>
    <t>Internal Revenue Service (IRS)</t>
  </si>
  <si>
    <t>Net operating loss carryforwards expire through</t>
  </si>
  <si>
    <t>Internal Revenue Service (IRS) | Excess Stock Based Compensation</t>
  </si>
  <si>
    <t>Income tax associated with stock-based compensation</t>
  </si>
  <si>
    <t>Difference Between Income Tax Expense and Amount Resulting From Applying Federal Statutory Rate (Detail)</t>
  </si>
  <si>
    <t>Federal tax at statutory rate</t>
  </si>
  <si>
    <t>State taxes, net of federal benefit</t>
  </si>
  <si>
    <t>1.40%</t>
  </si>
  <si>
    <t>5.20%</t>
  </si>
  <si>
    <t>4.70%</t>
  </si>
  <si>
    <t>Nondeductible expenses</t>
  </si>
  <si>
    <t>0.20%</t>
  </si>
  <si>
    <t>0.10%</t>
  </si>
  <si>
    <t>(0.20%)</t>
  </si>
  <si>
    <t>(0.50%)</t>
  </si>
  <si>
    <t>(2.20%)</t>
  </si>
  <si>
    <t>Research and development credit</t>
  </si>
  <si>
    <t>(0.30%)</t>
  </si>
  <si>
    <t>(0.40%)</t>
  </si>
  <si>
    <t>(1.60%)</t>
  </si>
  <si>
    <t>Change in valuation allowance</t>
  </si>
  <si>
    <t>(2.50%)</t>
  </si>
  <si>
    <t>36.10%</t>
  </si>
  <si>
    <t>39.40%</t>
  </si>
  <si>
    <t>33.30%</t>
  </si>
  <si>
    <t>Components of Company's Deferred Tax Assets and Liabilities (Detail) - USD ($) $ in Thousands</t>
  </si>
  <si>
    <t>Net operating loss carryforwards</t>
  </si>
  <si>
    <t>Tax credits</t>
  </si>
  <si>
    <t>Accrued expenses and reserves</t>
  </si>
  <si>
    <t>Other temporary differences</t>
  </si>
  <si>
    <t>Total gross deferred tax assets</t>
  </si>
  <si>
    <t>Valuation allowance</t>
  </si>
  <si>
    <t>Net deferred tax assets</t>
  </si>
  <si>
    <t>Fixed assets and intangible amortization</t>
  </si>
  <si>
    <t>Total deferred tax liabilities</t>
  </si>
  <si>
    <t>Reconciliation Of Unrecognized Tax Benefits (Detail) - USD ($) $ in Thousands</t>
  </si>
  <si>
    <t>Reductions for tax positions taken in the prior year</t>
  </si>
  <si>
    <t>Additions for tax positions taken in the prior year</t>
  </si>
  <si>
    <t>Additions for tax positions taken in the current year</t>
  </si>
  <si>
    <t>Savings Plan - Additional Information (Detail) - USD ($) $ in Millions</t>
  </si>
  <si>
    <t>Compensation And Retirement Disclosure [Abstract]</t>
  </si>
  <si>
    <t>Percentage of defined benefit plan of employees contribution under statutory limit</t>
  </si>
  <si>
    <t>75.00%</t>
  </si>
  <si>
    <t>100.00%</t>
  </si>
  <si>
    <t>50.00%</t>
  </si>
  <si>
    <t>Percentage of employee contribution of their pre-tax salaries</t>
  </si>
  <si>
    <t>4.00%</t>
  </si>
  <si>
    <t>3.00%</t>
  </si>
  <si>
    <t>Defined benefit plan employee contribution</t>
  </si>
  <si>
    <t>Commitments and Contingencies - Additional Information (Detail) $ in Thousands</t>
  </si>
  <si>
    <t>Dec. 31, 2015USD ($)ft²</t>
  </si>
  <si>
    <t>Feb. 01, 2016USD ($)</t>
  </si>
  <si>
    <t>Commitments and Contingencies [Line Items]</t>
  </si>
  <si>
    <t>Year which last operating lease will expire</t>
  </si>
  <si>
    <t>Accrued rent</t>
  </si>
  <si>
    <t>Operating leases, rent expense</t>
  </si>
  <si>
    <t>Capital leases terminate</t>
  </si>
  <si>
    <t>The Company entered into various office equipment capital leases which terminate in between April 2019 and August 2019</t>
  </si>
  <si>
    <t>New headquarters future minimum lease payments</t>
  </si>
  <si>
    <t>The Mutual Fund Store [Member] | Subsequent Event [Member]</t>
  </si>
  <si>
    <t>Phoenix Arizona</t>
  </si>
  <si>
    <t>Additional square feet of office space added to lease amendment | ft²</t>
  </si>
  <si>
    <t>Extension of lease term</t>
  </si>
  <si>
    <t>Dec. 31,
		2021</t>
  </si>
  <si>
    <t>Lease expiration month and year</t>
  </si>
  <si>
    <t>2021-12</t>
  </si>
  <si>
    <t>Tenant improvement allowance</t>
  </si>
  <si>
    <t>Overland Park, Kansas</t>
  </si>
  <si>
    <t>2027-03</t>
  </si>
  <si>
    <t>Overland Park, Kansas | Subsequent Event [Member]</t>
  </si>
  <si>
    <t>Overland Park, Kansas | The Mutual Fund Store [Member]</t>
  </si>
  <si>
    <t>2016-09</t>
  </si>
  <si>
    <t>New square foot headquarters office space | ft²</t>
  </si>
  <si>
    <t>Overland Park, Kansas | The Mutual Fund Store [Member] | Subsequent Event [Member]</t>
  </si>
  <si>
    <t>Minimum Future Lease Payments under All Non-Cancelable Operating and Capital Leases (Detail) $ in Thousands</t>
  </si>
  <si>
    <t>Capital Lease</t>
  </si>
  <si>
    <t>Total minimum payments</t>
  </si>
  <si>
    <t>Less: Amounts representing interest expense</t>
  </si>
  <si>
    <t>Present value of net minimum lease payments</t>
  </si>
  <si>
    <t>Less: Current obligations</t>
  </si>
  <si>
    <t>Long-term obligations</t>
  </si>
  <si>
    <t>Operating Lease</t>
  </si>
  <si>
    <t>Thereafter</t>
  </si>
  <si>
    <t>Purchase Obligation</t>
  </si>
  <si>
    <t>Subsequent Events - Additional Information (Detail) - USD ($) $ in Thousands</t>
  </si>
  <si>
    <t>Feb. 29, 2016</t>
  </si>
  <si>
    <t>Feb. 01, 2016</t>
  </si>
  <si>
    <t>Subsequent Event [Line Items]</t>
  </si>
  <si>
    <t>Scenario Forecast [Member]</t>
  </si>
  <si>
    <t>The Mutual Fund Store [Member]</t>
  </si>
  <si>
    <t>Business acquisition, agreement date</t>
  </si>
  <si>
    <t>Nov. 5,
		2015</t>
  </si>
  <si>
    <t>The Mutual Fund Store [Member] | General and Administrative [Member]</t>
  </si>
  <si>
    <t>Acquisition-related costs</t>
  </si>
  <si>
    <t>Escrow funds release maximum period</t>
  </si>
  <si>
    <t>14 months</t>
  </si>
  <si>
    <t>Purchase price allocation, goodwill</t>
  </si>
  <si>
    <t>Business Acquisition, goodwill expected tax deductible amount</t>
  </si>
  <si>
    <t>Debt extinguished with cash consideration</t>
  </si>
  <si>
    <t>Subsequent Event [Member] | The Mutual Fund Store [Member] | Executive [Member]</t>
  </si>
  <si>
    <t>Existing compensation arrangement</t>
  </si>
  <si>
    <t>Subsequent Event [Member] | The Mutual Fund Store [Member] | Executive [Member] | Cliff vesting on January 1, 2016 [Member]</t>
  </si>
  <si>
    <t>Subsequent Event [Member] | The Mutual Fund Store [Member] | Executive [Member] | Cliff vesting on January 1, 2018 [Member]</t>
  </si>
  <si>
    <t>Subsequent Event [Member] | The Mutual Fund Store [Member] | Executive and Non-Executive Employees [Member]</t>
  </si>
  <si>
    <t>Subsequent Event [Member] | The Mutual Fund Store [Member] | Warburg Pincus LLC [Member]</t>
  </si>
  <si>
    <t>Post acquisition ownership percentage</t>
  </si>
  <si>
    <t>Schedule of Preliminary Purchase Price Consideration (Detail) - Subsequent Event [Member] - The Mutual Fund Store [Member] $ / shares in Units, $ in Thousands</t>
  </si>
  <si>
    <t>Feb. 01, 2016USD ($)$ / sharesshares</t>
  </si>
  <si>
    <t>Business Acquisition Contingent Consideration [Line Items]</t>
  </si>
  <si>
    <t>Cash consideration</t>
  </si>
  <si>
    <t>Number of shares | shares</t>
  </si>
  <si>
    <t>Share price as of closing ($) | $ / shares</t>
  </si>
  <si>
    <t>Stock consideration</t>
  </si>
  <si>
    <t>Total consideration</t>
  </si>
  <si>
    <t>Summary of Allocation of Acquisition Consideration to Tangible and Intangible Assets and Liabilities (Detail) - Subsequent Event [Member] - The Mutual Fund Store [Member] $ in Thousands</t>
  </si>
  <si>
    <t>Business Acquisition [Line Items]</t>
  </si>
  <si>
    <t>Net Assets acquired</t>
  </si>
  <si>
    <t>Identifiable intangible assets</t>
  </si>
  <si>
    <t>Goodwill</t>
  </si>
  <si>
    <t>Liabilities assumed</t>
  </si>
  <si>
    <t>Summary of Intangible Assets Acquired, Estimated Useful Lives and Expected Amortization (Detail) - Subsequent Event [Member] - The Mutual Fund Store [Member] $ in Thousands</t>
  </si>
  <si>
    <t>Acquired Finite Lived Intangible Assets [Line Items]</t>
  </si>
  <si>
    <t>Estimated Fair Value</t>
  </si>
  <si>
    <t>Customer Relationships [Member]</t>
  </si>
  <si>
    <t>Weighted Average Life in Years</t>
  </si>
  <si>
    <t>19 years</t>
  </si>
  <si>
    <t>Amortization Method</t>
  </si>
  <si>
    <t>Straight-lined</t>
  </si>
  <si>
    <t>Franchise Agreements [Member]</t>
  </si>
  <si>
    <t>Favorable Leases [Member]</t>
  </si>
  <si>
    <t>5 years 9 months 18 days</t>
  </si>
  <si>
    <t>Unfavorable Leases [Member]</t>
  </si>
  <si>
    <t>5 years 3 months 18 days</t>
  </si>
  <si>
    <t>Trademarks/Tradenames [Member]</t>
  </si>
  <si>
    <t>20 yea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30592</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1699398</v>
      </c>
    </row>
    <row r="18" spans="1:4">
      <c s="4" r="A18" t="s">
        <v>30</v>
      </c>
      <c s="7" r="D18" t="n">
        <v>9723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2</v>
      </c>
      <c s="2" r="B1" t="s">
        <v>1</v>
      </c>
    </row>
    <row r="2" spans="1:2">
      <c s="2" r="B2" t="s">
        <v>2</v>
      </c>
    </row>
    <row r="3" spans="1:2">
      <c s="3" r="A3" t="s">
        <v>177</v>
      </c>
    </row>
    <row r="4" spans="1:2">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r="1" spans="1:2">
      <c s="1" r="A1" t="s">
        <v>202</v>
      </c>
      <c s="2" r="B1" t="s">
        <v>1</v>
      </c>
    </row>
    <row r="2" spans="1:2">
      <c s="2" r="B2" t="s">
        <v>2</v>
      </c>
    </row>
    <row r="3" spans="1:2">
      <c s="3" r="A3" t="s">
        <v>180</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229</v>
      </c>
      <c s="4" r="B17" t="s">
        <v>230</v>
      </c>
    </row>
    <row r="18" spans="1:2">
      <c s="4" r="A18" t="s">
        <v>231</v>
      </c>
      <c s="4" r="B18" t="s">
        <v>232</v>
      </c>
    </row>
    <row r="19" spans="1:2">
      <c s="4" r="A19" t="s">
        <v>233</v>
      </c>
      <c s="4" r="B19" t="s">
        <v>234</v>
      </c>
    </row>
    <row r="20" spans="1:2">
      <c s="4" r="A20" t="s">
        <v>235</v>
      </c>
      <c s="4" r="B20" t="s">
        <v>236</v>
      </c>
    </row>
    <row r="21" spans="1:2">
      <c s="4" r="A21" t="s">
        <v>237</v>
      </c>
      <c s="4" r="B21" t="s">
        <v>238</v>
      </c>
    </row>
    <row r="22" spans="1:2">
      <c s="4" r="A22" t="s">
        <v>239</v>
      </c>
      <c s="4" r="B22" t="s">
        <v>240</v>
      </c>
    </row>
    <row r="23" spans="1:2">
      <c s="4" r="A23" t="s">
        <v>241</v>
      </c>
      <c s="4" r="B2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43</v>
      </c>
      <c s="2" r="B1" t="s">
        <v>1</v>
      </c>
    </row>
    <row r="2" spans="1:2">
      <c s="2" r="B2" t="s">
        <v>2</v>
      </c>
    </row>
    <row r="3" spans="1:2">
      <c s="3" r="A3" t="s">
        <v>180</v>
      </c>
    </row>
    <row r="4" spans="1:2">
      <c s="4" r="A4" t="s">
        <v>244</v>
      </c>
      <c s="4" r="B4" t="s">
        <v>245</v>
      </c>
    </row>
    <row r="5" spans="1:2">
      <c s="4" r="A5" t="s">
        <v>246</v>
      </c>
      <c s="4" r="B5" t="s">
        <v>247</v>
      </c>
    </row>
    <row r="6" spans="1:2">
      <c s="4" r="A6" t="s">
        <v>215</v>
      </c>
      <c s="4" r="B6"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249</v>
      </c>
      <c s="2" r="B1" t="s">
        <v>1</v>
      </c>
    </row>
    <row r="2" spans="1:2">
      <c s="2" r="B2" t="s">
        <v>2</v>
      </c>
    </row>
    <row r="3" spans="1:2">
      <c s="3" r="A3" t="s">
        <v>177</v>
      </c>
    </row>
    <row r="4" spans="1:2">
      <c s="4" r="A4" t="s">
        <v>205</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05216</v>
      </c>
      <c s="7" r="C3" t="n">
        <v>126564</v>
      </c>
    </row>
    <row r="4" spans="1:3">
      <c s="4" r="A4" t="s">
        <v>35</v>
      </c>
      <c s="6" r="B4" t="n">
        <v>39936</v>
      </c>
      <c s="6" r="C4" t="n">
        <v>179885</v>
      </c>
    </row>
    <row r="5" spans="1:3">
      <c s="4" r="A5" t="s">
        <v>36</v>
      </c>
      <c s="6" r="B5" t="n">
        <v>71287</v>
      </c>
      <c s="6" r="C5" t="n">
        <v>66001</v>
      </c>
    </row>
    <row r="6" spans="1:3">
      <c s="4" r="A6" t="s">
        <v>37</v>
      </c>
      <c s="6" r="B6" t="n">
        <v>4486</v>
      </c>
      <c s="6" r="C6" t="n">
        <v>3763</v>
      </c>
    </row>
    <row r="7" spans="1:3">
      <c s="4" r="A7" t="s">
        <v>38</v>
      </c>
      <c s="6" r="C7" t="n">
        <v>7932</v>
      </c>
    </row>
    <row r="8" spans="1:3">
      <c s="4" r="A8" t="s">
        <v>39</v>
      </c>
      <c s="6" r="B8" t="n">
        <v>3061</v>
      </c>
      <c s="6" r="C8" t="n">
        <v>5445</v>
      </c>
    </row>
    <row r="9" spans="1:3">
      <c s="4" r="A9" t="s">
        <v>40</v>
      </c>
      <c s="6" r="B9" t="n">
        <v>423986</v>
      </c>
      <c s="6" r="C9" t="n">
        <v>389590</v>
      </c>
    </row>
    <row r="10" spans="1:3">
      <c s="4" r="A10" t="s">
        <v>41</v>
      </c>
      <c s="6" r="B10" t="n">
        <v>20385</v>
      </c>
      <c s="6" r="C10" t="n">
        <v>20723</v>
      </c>
    </row>
    <row r="11" spans="1:3">
      <c s="4" r="A11" t="s">
        <v>42</v>
      </c>
      <c s="6" r="B11" t="n">
        <v>7085</v>
      </c>
      <c s="6" r="C11" t="n">
        <v>6421</v>
      </c>
    </row>
    <row r="12" spans="1:3">
      <c s="4" r="A12" t="s">
        <v>43</v>
      </c>
      <c s="6" r="B12" t="n">
        <v>21780</v>
      </c>
      <c s="6" r="C12" t="n">
        <v>6844</v>
      </c>
    </row>
    <row r="13" spans="1:3">
      <c s="4" r="A13" t="s">
        <v>44</v>
      </c>
      <c s="6" r="B13" t="n">
        <v>7186</v>
      </c>
      <c s="6" r="C13" t="n">
        <v>8202</v>
      </c>
    </row>
    <row r="14" spans="1:3">
      <c s="4" r="A14" t="s">
        <v>45</v>
      </c>
      <c s="6" r="B14" t="n">
        <v>2158</v>
      </c>
      <c s="6" r="C14" t="n">
        <v>3265</v>
      </c>
    </row>
    <row r="15" spans="1:3">
      <c s="4" r="A15" t="s">
        <v>46</v>
      </c>
      <c s="6" r="B15" t="n">
        <v>482580</v>
      </c>
      <c s="6" r="C15" t="n">
        <v>435045</v>
      </c>
    </row>
    <row r="16" spans="1:3">
      <c s="3" r="A16" t="s">
        <v>47</v>
      </c>
    </row>
    <row r="17" spans="1:3">
      <c s="4" r="A17" t="s">
        <v>48</v>
      </c>
      <c s="6" r="B17" t="n">
        <v>26933</v>
      </c>
      <c s="6" r="C17" t="n">
        <v>21678</v>
      </c>
    </row>
    <row r="18" spans="1:3">
      <c s="4" r="A18" t="s">
        <v>49</v>
      </c>
      <c s="6" r="B18" t="n">
        <v>17101</v>
      </c>
      <c s="6" r="C18" t="n">
        <v>10103</v>
      </c>
    </row>
    <row r="19" spans="1:3">
      <c s="4" r="A19" t="s">
        <v>50</v>
      </c>
      <c s="6" r="B19" t="n">
        <v>6400</v>
      </c>
      <c s="6" r="C19" t="n">
        <v>5840</v>
      </c>
    </row>
    <row r="20" spans="1:3">
      <c s="4" r="A20" t="s">
        <v>51</v>
      </c>
      <c s="6" r="B20" t="n">
        <v>3615</v>
      </c>
      <c s="6" r="C20" t="n">
        <v>3113</v>
      </c>
    </row>
    <row r="21" spans="1:3">
      <c s="4" r="A21" t="s">
        <v>52</v>
      </c>
      <c s="6" r="B21" t="n">
        <v>1169</v>
      </c>
      <c s="6" r="C21" t="n">
        <v>1161</v>
      </c>
    </row>
    <row r="22" spans="1:3">
      <c s="4" r="A22" t="s">
        <v>53</v>
      </c>
      <c s="6" r="B22" t="n">
        <v>55218</v>
      </c>
      <c s="6" r="C22" t="n">
        <v>41895</v>
      </c>
    </row>
    <row r="23" spans="1:3">
      <c s="4" r="A23" t="s">
        <v>54</v>
      </c>
      <c s="6" r="B23" t="n">
        <v>258</v>
      </c>
      <c s="6" r="C23" t="n">
        <v>427</v>
      </c>
    </row>
    <row r="24" spans="1:3">
      <c s="4" r="A24" t="s">
        <v>55</v>
      </c>
      <c s="6" r="B24" t="n">
        <v>9485</v>
      </c>
      <c s="6" r="C24" t="n">
        <v>8689</v>
      </c>
    </row>
    <row r="25" spans="1:3">
      <c s="4" r="A25" t="s">
        <v>56</v>
      </c>
      <c s="6" r="B25" t="n">
        <v>2206</v>
      </c>
      <c s="6" r="C25" t="n">
        <v>3672</v>
      </c>
    </row>
    <row r="26" spans="1:3">
      <c s="4" r="A26" t="s">
        <v>57</v>
      </c>
      <c s="6" r="B26" t="n">
        <v>266</v>
      </c>
      <c s="6" r="C26" t="n">
        <v>151</v>
      </c>
    </row>
    <row r="27" spans="1:3">
      <c s="4" r="A27" t="s">
        <v>58</v>
      </c>
      <c s="7" r="B27" t="n">
        <v>67433</v>
      </c>
      <c s="7" r="C27" t="n">
        <v>54834</v>
      </c>
    </row>
    <row r="28" spans="1:3">
      <c s="4" r="A28" t="s">
        <v>59</v>
      </c>
      <c s="4" r="B28" t="s">
        <v>60</v>
      </c>
      <c s="4" r="C28" t="s">
        <v>60</v>
      </c>
    </row>
    <row r="29" spans="1:3">
      <c s="3" r="A29" t="s">
        <v>61</v>
      </c>
    </row>
    <row r="30" spans="1:3">
      <c s="4" r="A30" t="s">
        <v>62</v>
      </c>
      <c s="4" r="B30" t="s">
        <v>60</v>
      </c>
      <c s="4" r="C30" t="s">
        <v>60</v>
      </c>
    </row>
    <row r="31" spans="1:3">
      <c s="4" r="A31" t="s">
        <v>63</v>
      </c>
      <c s="7" r="B31" t="n">
        <v>5</v>
      </c>
      <c s="7" r="C31" t="n">
        <v>5</v>
      </c>
    </row>
    <row r="32" spans="1:3">
      <c s="4" r="A32" t="s">
        <v>64</v>
      </c>
      <c s="6" r="B32" t="n">
        <v>461139</v>
      </c>
      <c s="6" r="C32" t="n">
        <v>404908</v>
      </c>
    </row>
    <row r="33" spans="1:3">
      <c s="4" r="A33" t="s">
        <v>65</v>
      </c>
      <c s="6" r="B33" t="n">
        <v>-47637</v>
      </c>
      <c s="6" r="C33" t="n">
        <v>-9182</v>
      </c>
    </row>
    <row r="34" spans="1:3">
      <c s="4" r="A34" t="s">
        <v>66</v>
      </c>
      <c s="6" r="B34" t="n">
        <v>1640</v>
      </c>
      <c s="6" r="C34" t="n">
        <v>-15520</v>
      </c>
    </row>
    <row r="35" spans="1:3">
      <c s="4" r="A35" t="s">
        <v>67</v>
      </c>
      <c s="6" r="B35" t="n">
        <v>415147</v>
      </c>
      <c s="6" r="C35" t="n">
        <v>380211</v>
      </c>
    </row>
    <row r="36" spans="1:3">
      <c s="4" r="A36" t="s">
        <v>68</v>
      </c>
      <c s="7" r="B36" t="n">
        <v>482580</v>
      </c>
      <c s="7" r="C36" t="n">
        <v>435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5</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row r="10" spans="1:2">
      <c s="4" r="A10" t="s">
        <v>278</v>
      </c>
      <c s="4" r="B10"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80</v>
      </c>
      <c s="2" r="B1" t="s">
        <v>1</v>
      </c>
    </row>
    <row r="2" spans="1:2">
      <c s="2" r="B2" t="s">
        <v>2</v>
      </c>
    </row>
    <row r="3" spans="1:2">
      <c s="3" r="A3" t="s">
        <v>188</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91</v>
      </c>
    </row>
    <row r="4" spans="1:2">
      <c s="4" r="A4" t="s">
        <v>286</v>
      </c>
      <c s="4" r="B4" t="s">
        <v>287</v>
      </c>
    </row>
    <row r="5" spans="1:2">
      <c s="4" r="A5" t="s">
        <v>288</v>
      </c>
      <c s="4" r="B5" t="s">
        <v>289</v>
      </c>
    </row>
    <row r="6" spans="1:2">
      <c s="4" r="A6" t="s">
        <v>290</v>
      </c>
      <c s="4" r="B6" t="s">
        <v>291</v>
      </c>
    </row>
    <row r="7" spans="1:2">
      <c s="4" r="A7" t="s">
        <v>292</v>
      </c>
      <c s="4" r="B7"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97</v>
      </c>
    </row>
    <row r="4" spans="1:2">
      <c s="4" r="A4" t="s">
        <v>295</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00</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2"/>
  </cols>
  <sheetData>
    <row r="1" spans="1:2">
      <c s="1" r="A1" t="s">
        <v>304</v>
      </c>
      <c s="2" r="B1" t="s">
        <v>305</v>
      </c>
    </row>
    <row r="2" spans="1:2">
      <c s="4" r="A2" t="s">
        <v>306</v>
      </c>
    </row>
    <row r="3" spans="1:2">
      <c s="3" r="A3" t="s">
        <v>307</v>
      </c>
    </row>
    <row r="4" spans="1:2">
      <c s="4" r="A4" t="s">
        <v>308</v>
      </c>
      <c s="6" r="B4" t="n">
        <v>1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r="1" spans="1:6">
      <c s="1" r="A1" t="s">
        <v>309</v>
      </c>
      <c s="2" r="B1" t="s">
        <v>310</v>
      </c>
      <c s="2" r="C1" t="s">
        <v>311</v>
      </c>
      <c s="2" r="D1" t="s">
        <v>1</v>
      </c>
    </row>
    <row r="2" spans="1:6">
      <c s="2" r="B2" t="s">
        <v>312</v>
      </c>
      <c s="2" r="C2" t="s">
        <v>313</v>
      </c>
      <c s="2" r="D2" t="s">
        <v>314</v>
      </c>
      <c s="2" r="E2" t="s">
        <v>315</v>
      </c>
      <c s="2" r="F2" t="s">
        <v>316</v>
      </c>
    </row>
    <row r="3" spans="1:6">
      <c s="3" r="A3" t="s">
        <v>317</v>
      </c>
    </row>
    <row r="4" spans="1:6">
      <c s="4" r="A4" t="s">
        <v>318</v>
      </c>
      <c s="7" r="C4" t="n">
        <v>119872</v>
      </c>
      <c s="7" r="D4" t="n">
        <v>119872</v>
      </c>
    </row>
    <row r="5" spans="1:6">
      <c s="4" r="A5" t="s">
        <v>35</v>
      </c>
      <c s="7" r="C5" t="n">
        <v>39936</v>
      </c>
      <c s="6" r="D5" t="n">
        <v>39936</v>
      </c>
      <c s="7" r="E5" t="n">
        <v>179885</v>
      </c>
    </row>
    <row r="6" spans="1:6">
      <c s="4" r="A6" t="s">
        <v>319</v>
      </c>
      <c s="6" r="D6" t="n">
        <v>5600</v>
      </c>
      <c s="6" r="E6" t="n">
        <v>3900</v>
      </c>
      <c s="7" r="F6" t="n">
        <v>4600</v>
      </c>
    </row>
    <row r="7" spans="1:6">
      <c s="4" r="A7" t="s">
        <v>174</v>
      </c>
      <c s="6" r="D7" t="n">
        <v>515</v>
      </c>
      <c s="6" r="E7" t="n">
        <v>294</v>
      </c>
      <c s="6" r="F7" t="n">
        <v>271</v>
      </c>
    </row>
    <row r="8" spans="1:6">
      <c s="4" r="A8" t="s">
        <v>320</v>
      </c>
      <c s="6" r="D8" t="n">
        <v>300</v>
      </c>
      <c s="6" r="E8" t="n">
        <v>1600</v>
      </c>
      <c s="6" r="F8" t="n">
        <v>1200</v>
      </c>
    </row>
    <row r="9" spans="1:6">
      <c s="4" r="A9" t="s">
        <v>321</v>
      </c>
      <c s="7" r="D9" t="n">
        <v>1717</v>
      </c>
      <c s="6" r="E9" t="n">
        <v>1525</v>
      </c>
      <c s="6" r="F9" t="n">
        <v>1869</v>
      </c>
    </row>
    <row r="10" spans="1:6">
      <c s="4" r="A10" t="s">
        <v>322</v>
      </c>
      <c s="6" r="D10" t="n">
        <v>1</v>
      </c>
    </row>
    <row r="11" spans="1:6">
      <c s="4" r="A11" t="s">
        <v>323</v>
      </c>
      <c s="4" r="D11" t="s">
        <v>324</v>
      </c>
    </row>
    <row r="12" spans="1:6">
      <c s="4" r="A12" t="s">
        <v>325</v>
      </c>
      <c s="4" r="D12" t="s">
        <v>326</v>
      </c>
    </row>
    <row r="13" spans="1:6">
      <c s="4" r="A13" t="s">
        <v>327</v>
      </c>
      <c s="7" r="D13" t="n">
        <v>4400</v>
      </c>
      <c s="6" r="E13" t="n">
        <v>4600</v>
      </c>
      <c s="6" r="F13" t="n">
        <v>5500</v>
      </c>
    </row>
    <row r="14" spans="1:6">
      <c s="4" r="A14" t="s">
        <v>328</v>
      </c>
      <c s="6" r="D14" t="n">
        <v>8200</v>
      </c>
      <c s="6" r="E14" t="n">
        <v>6900</v>
      </c>
      <c s="6" r="F14" t="n">
        <v>6400</v>
      </c>
    </row>
    <row r="15" spans="1:6">
      <c s="4" r="A15" t="s">
        <v>329</v>
      </c>
      <c s="7" r="D15" t="n">
        <v>5500</v>
      </c>
      <c s="7" r="E15" t="n">
        <v>6100</v>
      </c>
      <c s="7" r="F15" t="n">
        <v>6000</v>
      </c>
    </row>
    <row r="16" spans="1:6">
      <c s="4" r="A16" t="s">
        <v>330</v>
      </c>
    </row>
    <row r="17" spans="1:6">
      <c s="3" r="A17" t="s">
        <v>317</v>
      </c>
    </row>
    <row r="18" spans="1:6">
      <c s="4" r="A18" t="s">
        <v>331</v>
      </c>
      <c s="6" r="D18" t="n">
        <v>2</v>
      </c>
    </row>
    <row r="19" spans="1:6">
      <c s="4" r="A19" t="s">
        <v>332</v>
      </c>
    </row>
    <row r="20" spans="1:6">
      <c s="3" r="A20" t="s">
        <v>317</v>
      </c>
    </row>
    <row r="21" spans="1:6">
      <c s="4" r="A21" t="s">
        <v>333</v>
      </c>
      <c s="4" r="D21" t="s">
        <v>334</v>
      </c>
    </row>
    <row r="22" spans="1:6">
      <c s="4" r="A22" t="s">
        <v>335</v>
      </c>
    </row>
    <row r="23" spans="1:6">
      <c s="3" r="A23" t="s">
        <v>317</v>
      </c>
    </row>
    <row r="24" spans="1:6">
      <c s="4" r="A24" t="s">
        <v>333</v>
      </c>
      <c s="4" r="D24" t="s">
        <v>336</v>
      </c>
    </row>
    <row r="25" spans="1:6">
      <c s="4" r="A25" t="s">
        <v>337</v>
      </c>
    </row>
    <row r="26" spans="1:6">
      <c s="3" r="A26" t="s">
        <v>317</v>
      </c>
    </row>
    <row r="27" spans="1:6">
      <c s="4" r="A27" t="s">
        <v>338</v>
      </c>
      <c s="4" r="D27" t="s">
        <v>326</v>
      </c>
    </row>
    <row r="28" spans="1:6">
      <c s="4" r="A28" t="s">
        <v>339</v>
      </c>
    </row>
    <row r="29" spans="1:6">
      <c s="3" r="A29" t="s">
        <v>317</v>
      </c>
    </row>
    <row r="30" spans="1:6">
      <c s="4" r="A30" t="s">
        <v>340</v>
      </c>
      <c s="4" r="D30" t="s">
        <v>341</v>
      </c>
    </row>
    <row r="31" spans="1:6">
      <c s="4" r="A31" t="s">
        <v>342</v>
      </c>
    </row>
    <row r="32" spans="1:6">
      <c s="3" r="A32" t="s">
        <v>317</v>
      </c>
    </row>
    <row r="33" spans="1:6">
      <c s="4" r="A33" t="s">
        <v>338</v>
      </c>
      <c s="4" r="D33" t="s">
        <v>343</v>
      </c>
    </row>
    <row r="34" spans="1:6">
      <c s="4" r="A34" t="s">
        <v>344</v>
      </c>
    </row>
    <row r="35" spans="1:6">
      <c s="3" r="A35" t="s">
        <v>317</v>
      </c>
    </row>
    <row r="36" spans="1:6">
      <c s="4" r="A36" t="s">
        <v>340</v>
      </c>
      <c s="4" r="D36" t="s">
        <v>345</v>
      </c>
    </row>
    <row r="37" spans="1:6">
      <c s="4" r="A37" t="s">
        <v>346</v>
      </c>
    </row>
    <row r="38" spans="1:6">
      <c s="3" r="A38" t="s">
        <v>317</v>
      </c>
    </row>
    <row r="39" spans="1:6">
      <c s="4" r="A39" t="s">
        <v>347</v>
      </c>
      <c s="4" r="D39" t="s">
        <v>348</v>
      </c>
    </row>
    <row r="40" spans="1:6">
      <c s="4" r="A40" t="s">
        <v>349</v>
      </c>
    </row>
    <row r="41" spans="1:6">
      <c s="3" r="A41" t="s">
        <v>317</v>
      </c>
    </row>
    <row r="42" spans="1:6">
      <c s="4" r="A42" t="s">
        <v>347</v>
      </c>
      <c s="4" r="D42" t="s">
        <v>326</v>
      </c>
    </row>
    <row r="43" spans="1:6">
      <c s="4" r="A43" t="s">
        <v>350</v>
      </c>
    </row>
    <row r="44" spans="1:6">
      <c s="3" r="A44" t="s">
        <v>317</v>
      </c>
    </row>
    <row r="45" spans="1:6">
      <c s="4" r="A45" t="s">
        <v>318</v>
      </c>
      <c s="7" r="B45" t="n">
        <v>39900</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1</v>
      </c>
      <c s="2" r="C1" t="s">
        <v>2</v>
      </c>
      <c s="2" r="D1" t="s">
        <v>32</v>
      </c>
    </row>
    <row r="2" spans="1:4">
      <c s="4" r="A2" t="s">
        <v>352</v>
      </c>
    </row>
    <row r="3" spans="1:4">
      <c s="3" r="A3" t="s">
        <v>353</v>
      </c>
    </row>
    <row r="4" spans="1:4">
      <c s="4" r="A4" t="s">
        <v>354</v>
      </c>
      <c s="7" r="C4" t="n">
        <v>271153</v>
      </c>
      <c s="7" r="D4" t="n">
        <v>90928</v>
      </c>
    </row>
    <row r="5" spans="1:4">
      <c s="4" r="A5" t="s">
        <v>355</v>
      </c>
    </row>
    <row r="6" spans="1:4">
      <c s="3" r="A6" t="s">
        <v>353</v>
      </c>
    </row>
    <row r="7" spans="1:4">
      <c s="4" r="A7" t="s">
        <v>354</v>
      </c>
      <c s="4" r="B7" t="s">
        <v>356</v>
      </c>
      <c s="6" r="C7" t="n">
        <v>271153</v>
      </c>
      <c s="6" r="D7" t="n">
        <v>90928</v>
      </c>
    </row>
    <row r="8" spans="1:4">
      <c s="4" r="A8" t="s">
        <v>357</v>
      </c>
    </row>
    <row r="9" spans="1:4">
      <c s="3" r="A9" t="s">
        <v>353</v>
      </c>
    </row>
    <row r="10" spans="1:4">
      <c s="4" r="A10" t="s">
        <v>354</v>
      </c>
      <c s="6" r="C10" t="n">
        <v>39936</v>
      </c>
      <c s="6" r="D10" t="n">
        <v>179869</v>
      </c>
    </row>
    <row r="11" spans="1:4">
      <c s="4" r="A11" t="s">
        <v>358</v>
      </c>
    </row>
    <row r="12" spans="1:4">
      <c s="3" r="A12" t="s">
        <v>353</v>
      </c>
    </row>
    <row r="13" spans="1:4">
      <c s="4" r="A13" t="s">
        <v>354</v>
      </c>
      <c s="4" r="B13" t="s">
        <v>356</v>
      </c>
      <c s="7" r="C13" t="n">
        <v>39936</v>
      </c>
      <c s="7" r="D13" t="n">
        <v>179869</v>
      </c>
    </row>
    <row r="14" spans="1:4">
      <c r="A14" t="n"/>
    </row>
    <row r="15" spans="1:4">
      <c s="4" r="A15" t="s">
        <v>356</v>
      </c>
      <c s="4" r="B15" t="s">
        <v>359</v>
      </c>
    </row>
  </sheetData>
  <mergeCells count="3">
    <mergeCell ref="A1:B1"/>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360</v>
      </c>
      <c s="2" r="C1" t="s">
        <v>1</v>
      </c>
    </row>
    <row r="2" spans="1:5">
      <c s="2" r="C2" t="s">
        <v>2</v>
      </c>
      <c s="2" r="D2" t="s">
        <v>32</v>
      </c>
      <c s="2" r="E2" t="s">
        <v>82</v>
      </c>
    </row>
    <row r="3" spans="1:5">
      <c s="4" r="A3" t="s">
        <v>361</v>
      </c>
    </row>
    <row r="4" spans="1:5">
      <c s="3" r="A4" t="s">
        <v>362</v>
      </c>
    </row>
    <row r="5" spans="1:5">
      <c s="4" r="A5" t="s">
        <v>363</v>
      </c>
      <c s="4" r="B5" t="s">
        <v>356</v>
      </c>
      <c s="4" r="C5" t="s">
        <v>364</v>
      </c>
      <c s="4" r="D5" t="s">
        <v>365</v>
      </c>
    </row>
    <row r="6" spans="1:5">
      <c s="4" r="A6" t="s">
        <v>366</v>
      </c>
    </row>
    <row r="7" spans="1:5">
      <c s="3" r="A7" t="s">
        <v>362</v>
      </c>
    </row>
    <row r="8" spans="1:5">
      <c s="4" r="A8" t="s">
        <v>363</v>
      </c>
      <c s="4" r="B8" t="s">
        <v>356</v>
      </c>
      <c s="4" r="C8" t="s">
        <v>364</v>
      </c>
      <c s="4" r="D8" t="s">
        <v>367</v>
      </c>
      <c s="4" r="E8" t="s">
        <v>368</v>
      </c>
    </row>
    <row r="9" spans="1:5">
      <c s="4" r="A9" t="s">
        <v>369</v>
      </c>
    </row>
    <row r="10" spans="1:5">
      <c s="3" r="A10" t="s">
        <v>362</v>
      </c>
    </row>
    <row r="11" spans="1:5">
      <c s="4" r="A11" t="s">
        <v>363</v>
      </c>
      <c s="4" r="C11" t="s">
        <v>364</v>
      </c>
      <c s="4" r="D11" t="s">
        <v>370</v>
      </c>
    </row>
    <row r="12" spans="1:5">
      <c s="4" r="A12" t="s">
        <v>371</v>
      </c>
    </row>
    <row r="13" spans="1:5">
      <c s="3" r="A13" t="s">
        <v>362</v>
      </c>
    </row>
    <row r="14" spans="1:5">
      <c s="4" r="A14" t="s">
        <v>363</v>
      </c>
      <c s="4" r="C14" t="s">
        <v>370</v>
      </c>
      <c s="4" r="D14" t="s">
        <v>364</v>
      </c>
      <c s="4" r="E14" t="s">
        <v>372</v>
      </c>
    </row>
    <row r="15" spans="1:5">
      <c r="A15" t="n"/>
    </row>
    <row r="16" spans="1:5">
      <c s="4" r="A16" t="s">
        <v>356</v>
      </c>
      <c s="4" r="B16" t="s">
        <v>373</v>
      </c>
    </row>
  </sheetData>
  <mergeCells count="4">
    <mergeCell ref="A1:B2"/>
    <mergeCell ref="C1:E1"/>
    <mergeCell ref="A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18"/>
  </cols>
  <sheetData>
    <row r="1" spans="1:2">
      <c s="1" r="A1" t="s">
        <v>374</v>
      </c>
      <c s="2" r="B1" t="s">
        <v>1</v>
      </c>
    </row>
    <row r="2" spans="1:2">
      <c s="2" r="B2" t="s">
        <v>2</v>
      </c>
    </row>
    <row r="3" spans="1:2">
      <c s="4" r="A3" t="s">
        <v>375</v>
      </c>
    </row>
    <row r="4" spans="1:2">
      <c s="3" r="A4" t="s">
        <v>376</v>
      </c>
    </row>
    <row r="5" spans="1:2">
      <c s="4" r="A5" t="s">
        <v>377</v>
      </c>
      <c s="4" r="B5" t="s">
        <v>326</v>
      </c>
    </row>
    <row r="6" spans="1:2">
      <c s="4" r="A6" t="s">
        <v>378</v>
      </c>
    </row>
    <row r="7" spans="1:2">
      <c s="3" r="A7" t="s">
        <v>376</v>
      </c>
    </row>
    <row r="8" spans="1:2">
      <c s="4" r="A8" t="s">
        <v>377</v>
      </c>
      <c s="4" r="B8" t="s">
        <v>348</v>
      </c>
    </row>
    <row r="9" spans="1:2">
      <c s="4" r="A9" t="s">
        <v>379</v>
      </c>
    </row>
    <row r="10" spans="1:2">
      <c s="3" r="A10" t="s">
        <v>376</v>
      </c>
    </row>
    <row r="11" spans="1:2">
      <c s="4" r="A11" t="s">
        <v>377</v>
      </c>
      <c s="4" r="B11" t="s">
        <v>343</v>
      </c>
    </row>
    <row r="12" spans="1:2">
      <c s="4" r="A12" t="s">
        <v>380</v>
      </c>
    </row>
    <row r="13" spans="1:2">
      <c s="3" r="A13" t="s">
        <v>376</v>
      </c>
    </row>
    <row r="14" spans="1:2">
      <c s="4" r="A14" t="s">
        <v>381</v>
      </c>
      <c s="4" r="B14" t="s">
        <v>382</v>
      </c>
    </row>
    <row r="15" spans="1:2">
      <c s="4" r="A15" t="s">
        <v>383</v>
      </c>
    </row>
    <row r="16" spans="1:2">
      <c s="3" r="A16" t="s">
        <v>376</v>
      </c>
    </row>
    <row r="17" spans="1:2">
      <c s="4" r="A17" t="s">
        <v>381</v>
      </c>
      <c s="4" r="B17"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v>
      </c>
      <c s="2" r="B1" t="s">
        <v>2</v>
      </c>
      <c s="2" r="C1" t="s">
        <v>32</v>
      </c>
    </row>
    <row r="2" spans="1:3">
      <c s="3" r="A2" t="s">
        <v>70</v>
      </c>
    </row>
    <row r="3" spans="1:3">
      <c s="4" r="A3" t="s">
        <v>71</v>
      </c>
      <c s="7" r="B3" t="n">
        <v>225</v>
      </c>
      <c s="7" r="C3" t="n">
        <v>172</v>
      </c>
    </row>
    <row r="4" spans="1:3">
      <c s="4" r="A4" t="s">
        <v>72</v>
      </c>
      <c s="8" r="B4" t="n">
        <v>0.0001</v>
      </c>
      <c s="8" r="C4" t="n">
        <v>0.0001</v>
      </c>
    </row>
    <row r="5" spans="1:3">
      <c s="4" r="A5" t="s">
        <v>73</v>
      </c>
      <c s="6" r="B5" t="n">
        <v>10000000</v>
      </c>
      <c s="6" r="C5" t="n">
        <v>10000000</v>
      </c>
    </row>
    <row r="6" spans="1:3">
      <c s="4" r="A6" t="s">
        <v>74</v>
      </c>
      <c s="6" r="B6" t="n">
        <v>0</v>
      </c>
      <c s="6" r="C6" t="n">
        <v>0</v>
      </c>
    </row>
    <row r="7" spans="1:3">
      <c s="4" r="A7" t="s">
        <v>75</v>
      </c>
      <c s="6" r="B7" t="n">
        <v>0</v>
      </c>
      <c s="6" r="C7" t="n">
        <v>0</v>
      </c>
    </row>
    <row r="8" spans="1:3">
      <c s="4" r="A8" t="s">
        <v>76</v>
      </c>
      <c s="8" r="B8" t="n">
        <v>0.0001</v>
      </c>
      <c s="8" r="C8" t="n">
        <v>0.0001</v>
      </c>
    </row>
    <row r="9" spans="1:3">
      <c s="4" r="A9" t="s">
        <v>77</v>
      </c>
      <c s="6" r="B9" t="n">
        <v>500000000</v>
      </c>
      <c s="6" r="C9" t="n">
        <v>500000000</v>
      </c>
    </row>
    <row r="10" spans="1:3">
      <c s="4" r="A10" t="s">
        <v>78</v>
      </c>
      <c s="6" r="B10" t="n">
        <v>52972336</v>
      </c>
      <c s="6" r="C10" t="n">
        <v>52224000</v>
      </c>
    </row>
    <row r="11" spans="1:3">
      <c s="4" r="A11" t="s">
        <v>79</v>
      </c>
      <c s="6" r="B11" t="n">
        <v>51695336</v>
      </c>
      <c s="6" r="C11" t="n">
        <v>51944000</v>
      </c>
    </row>
    <row r="12" spans="1:3">
      <c s="4" r="A12" t="s">
        <v>80</v>
      </c>
      <c s="6" r="B12" t="n">
        <v>1277000</v>
      </c>
      <c s="6" r="C12" t="n">
        <v>2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384</v>
      </c>
      <c s="2" r="B1" t="s">
        <v>2</v>
      </c>
      <c s="2" r="C1" t="s">
        <v>32</v>
      </c>
      <c s="2" r="D1" t="s">
        <v>82</v>
      </c>
      <c s="2" r="E1" t="s">
        <v>385</v>
      </c>
    </row>
    <row r="2" spans="1:5">
      <c s="3" r="A2" t="s">
        <v>386</v>
      </c>
    </row>
    <row r="3" spans="1:5">
      <c s="4" r="A3" t="s">
        <v>387</v>
      </c>
      <c s="7" r="B3" t="n">
        <v>34063</v>
      </c>
      <c s="7" r="C3" t="n">
        <v>35636</v>
      </c>
    </row>
    <row r="4" spans="1:5">
      <c s="4" r="A4" t="s">
        <v>388</v>
      </c>
      <c s="6" r="B4" t="n">
        <v>271153</v>
      </c>
      <c s="6" r="C4" t="n">
        <v>90928</v>
      </c>
    </row>
    <row r="5" spans="1:5">
      <c s="4" r="A5" t="s">
        <v>389</v>
      </c>
      <c s="7" r="B5" t="n">
        <v>305216</v>
      </c>
      <c s="7" r="C5" t="n">
        <v>126564</v>
      </c>
      <c s="7" r="D5" t="n">
        <v>126003</v>
      </c>
      <c s="7" r="E5" t="n">
        <v>181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90</v>
      </c>
      <c s="2" r="B1" t="s">
        <v>315</v>
      </c>
    </row>
    <row r="2" spans="1:2">
      <c s="3" r="A2" t="s">
        <v>391</v>
      </c>
    </row>
    <row r="3" spans="1:2">
      <c s="4" r="A3" t="s">
        <v>392</v>
      </c>
      <c s="7" r="B3" t="n">
        <v>179885</v>
      </c>
    </row>
    <row r="4" spans="1:2">
      <c s="4" r="A4" t="s">
        <v>393</v>
      </c>
      <c s="6" r="B4" t="n">
        <v>12</v>
      </c>
    </row>
    <row r="5" spans="1:2">
      <c s="4" r="A5" t="s">
        <v>394</v>
      </c>
      <c s="6" r="B5" t="n">
        <v>-28</v>
      </c>
    </row>
    <row r="6" spans="1:2">
      <c s="4" r="A6" t="s">
        <v>395</v>
      </c>
      <c s="7" r="B6" t="n">
        <v>1798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r="1" spans="1:6">
      <c s="1" r="A1" t="s">
        <v>396</v>
      </c>
      <c s="2" r="B1" t="s">
        <v>310</v>
      </c>
      <c s="2" r="C1" t="s">
        <v>311</v>
      </c>
      <c s="2" r="D1" t="s">
        <v>1</v>
      </c>
    </row>
    <row r="2" spans="1:6">
      <c s="2" r="B2" t="s">
        <v>3</v>
      </c>
      <c s="2" r="C2" t="s">
        <v>2</v>
      </c>
      <c s="2" r="D2" t="s">
        <v>2</v>
      </c>
      <c s="2" r="E2" t="s">
        <v>32</v>
      </c>
      <c s="2" r="F2" t="s">
        <v>82</v>
      </c>
    </row>
    <row r="3" spans="1:6">
      <c s="3" r="A3" t="s">
        <v>376</v>
      </c>
    </row>
    <row r="4" spans="1:6">
      <c s="4" r="A4" t="s">
        <v>35</v>
      </c>
      <c s="7" r="C4" t="n">
        <v>39936</v>
      </c>
      <c s="7" r="D4" t="n">
        <v>39936</v>
      </c>
      <c s="7" r="E4" t="n">
        <v>179885</v>
      </c>
    </row>
    <row r="5" spans="1:6">
      <c s="4" r="A5" t="s">
        <v>318</v>
      </c>
      <c s="6" r="C5" t="n">
        <v>119872</v>
      </c>
      <c s="6" r="D5" t="n">
        <v>119872</v>
      </c>
    </row>
    <row r="6" spans="1:6">
      <c s="4" r="A6" t="s">
        <v>397</v>
      </c>
      <c s="6" r="D6" t="n">
        <v>6092</v>
      </c>
      <c s="6" r="E6" t="n">
        <v>4930</v>
      </c>
      <c s="7" r="F6" t="n">
        <v>4024</v>
      </c>
    </row>
    <row r="7" spans="1:6">
      <c s="4" r="A7" t="s">
        <v>398</v>
      </c>
      <c s="6" r="C7" t="n">
        <v>38980</v>
      </c>
      <c s="6" r="D7" t="n">
        <v>38980</v>
      </c>
      <c s="6" r="E7" t="n">
        <v>33254</v>
      </c>
    </row>
    <row r="8" spans="1:6">
      <c s="4" r="A8" t="s">
        <v>399</v>
      </c>
      <c s="6" r="C8" t="n">
        <v>18595</v>
      </c>
      <c s="6" r="D8" t="n">
        <v>18595</v>
      </c>
      <c s="6" r="E8" t="n">
        <v>12531</v>
      </c>
    </row>
    <row r="9" spans="1:6">
      <c s="4" r="A9" t="s">
        <v>400</v>
      </c>
      <c s="6" r="E9" t="n">
        <v>3000</v>
      </c>
    </row>
    <row r="10" spans="1:6">
      <c s="4" r="A10" t="s">
        <v>401</v>
      </c>
    </row>
    <row r="11" spans="1:6">
      <c s="3" r="A11" t="s">
        <v>376</v>
      </c>
    </row>
    <row r="12" spans="1:6">
      <c s="4" r="A12" t="s">
        <v>402</v>
      </c>
      <c s="6" r="C12" t="n">
        <v>400</v>
      </c>
      <c s="6" r="D12" t="n">
        <v>400</v>
      </c>
      <c s="7" r="E12" t="n">
        <v>2300</v>
      </c>
    </row>
    <row r="13" spans="1:6">
      <c s="4" r="A13" t="s">
        <v>383</v>
      </c>
    </row>
    <row r="14" spans="1:6">
      <c s="3" r="A14" t="s">
        <v>376</v>
      </c>
    </row>
    <row r="15" spans="1:6">
      <c s="4" r="A15" t="s">
        <v>398</v>
      </c>
      <c s="6" r="C15" t="n">
        <v>700</v>
      </c>
      <c s="6" r="D15" t="n">
        <v>700</v>
      </c>
    </row>
    <row r="16" spans="1:6">
      <c s="4" r="A16" t="s">
        <v>399</v>
      </c>
      <c s="7" r="C16" t="n">
        <v>300</v>
      </c>
      <c s="7" r="D16" t="n">
        <v>300</v>
      </c>
    </row>
    <row r="17" spans="1:6">
      <c s="4" r="A17" t="s">
        <v>350</v>
      </c>
    </row>
    <row r="18" spans="1:6">
      <c s="3" r="A18" t="s">
        <v>376</v>
      </c>
    </row>
    <row r="19" spans="1:6">
      <c s="4" r="A19" t="s">
        <v>318</v>
      </c>
      <c s="7" r="B19" t="n">
        <v>39900</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03</v>
      </c>
      <c s="2" r="B1" t="s">
        <v>1</v>
      </c>
    </row>
    <row r="2" spans="1:4">
      <c s="2" r="B2" t="s">
        <v>2</v>
      </c>
      <c s="2" r="C2" t="s">
        <v>32</v>
      </c>
      <c s="2" r="D2" t="s">
        <v>82</v>
      </c>
    </row>
    <row r="3" spans="1:4">
      <c s="3" r="A3" t="s">
        <v>404</v>
      </c>
    </row>
    <row r="4" spans="1:4">
      <c s="4" r="A4" t="s">
        <v>405</v>
      </c>
      <c s="7" r="B4" t="n">
        <v>172</v>
      </c>
      <c s="7" r="C4" t="n">
        <v>124</v>
      </c>
      <c s="7" r="D4" t="n">
        <v>102</v>
      </c>
    </row>
    <row r="5" spans="1:4">
      <c s="4" r="A5" t="s">
        <v>406</v>
      </c>
      <c s="6" r="B5" t="n">
        <v>938</v>
      </c>
      <c s="6" r="C5" t="n">
        <v>617</v>
      </c>
      <c s="6" r="D5" t="n">
        <v>448</v>
      </c>
    </row>
    <row r="6" spans="1:4">
      <c s="4" r="A6" t="s">
        <v>407</v>
      </c>
      <c s="6" r="B6" t="n">
        <v>-885</v>
      </c>
      <c s="6" r="C6" t="n">
        <v>-569</v>
      </c>
      <c s="6" r="D6" t="n">
        <v>-426</v>
      </c>
    </row>
    <row r="7" spans="1:4">
      <c s="4" r="A7" t="s">
        <v>408</v>
      </c>
      <c s="7" r="B7" t="n">
        <v>225</v>
      </c>
      <c s="7" r="C7" t="n">
        <v>172</v>
      </c>
      <c s="7" r="D7" t="n">
        <v>1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09</v>
      </c>
      <c s="2" r="B1" t="s">
        <v>2</v>
      </c>
      <c s="2" r="C1" t="s">
        <v>32</v>
      </c>
    </row>
    <row r="2" spans="1:3">
      <c s="3" r="A2" t="s">
        <v>410</v>
      </c>
    </row>
    <row r="3" spans="1:3">
      <c s="4" r="A3" t="s">
        <v>411</v>
      </c>
      <c s="7" r="B3" t="n">
        <v>11533</v>
      </c>
      <c s="7" r="C3" t="n">
        <v>9477</v>
      </c>
    </row>
    <row r="4" spans="1:3">
      <c s="4" r="A4" t="s">
        <v>412</v>
      </c>
      <c s="6" r="B4" t="n">
        <v>3298</v>
      </c>
      <c s="6" r="C4" t="n">
        <v>2445</v>
      </c>
    </row>
    <row r="5" spans="1:3">
      <c s="4" r="A5" t="s">
        <v>413</v>
      </c>
      <c s="6" r="B5" t="n">
        <v>9560</v>
      </c>
      <c s="6" r="C5" t="n">
        <v>8060</v>
      </c>
    </row>
    <row r="6" spans="1:3">
      <c s="4" r="A6" t="s">
        <v>414</v>
      </c>
      <c s="6" r="B6" t="n">
        <v>14589</v>
      </c>
      <c s="6" r="C6" t="n">
        <v>13272</v>
      </c>
    </row>
    <row r="7" spans="1:3">
      <c s="4" r="A7" t="s">
        <v>415</v>
      </c>
      <c s="6" r="B7" t="n">
        <v>38980</v>
      </c>
      <c s="6" r="C7" t="n">
        <v>33254</v>
      </c>
    </row>
    <row r="8" spans="1:3">
      <c s="4" r="A8" t="s">
        <v>416</v>
      </c>
      <c s="6" r="B8" t="n">
        <v>-18595</v>
      </c>
      <c s="6" r="C8" t="n">
        <v>-12531</v>
      </c>
    </row>
    <row r="9" spans="1:3">
      <c s="4" r="A9" t="s">
        <v>41</v>
      </c>
      <c s="7" r="B9" t="n">
        <v>20385</v>
      </c>
      <c s="7" r="C9" t="n">
        <v>207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17</v>
      </c>
      <c s="2" r="B1" t="s">
        <v>2</v>
      </c>
      <c s="2" r="C1" t="s">
        <v>32</v>
      </c>
    </row>
    <row r="2" spans="1:3">
      <c s="3" r="A2" t="s">
        <v>418</v>
      </c>
    </row>
    <row r="3" spans="1:3">
      <c s="4" r="A3" t="s">
        <v>419</v>
      </c>
      <c s="7" r="B3" t="n">
        <v>3298</v>
      </c>
      <c s="7" r="C3" t="n">
        <v>2445</v>
      </c>
    </row>
    <row r="4" spans="1:3">
      <c s="4" r="A4" t="s">
        <v>42</v>
      </c>
      <c s="6" r="B4" t="n">
        <v>7085</v>
      </c>
      <c s="6" r="C4" t="n">
        <v>6421</v>
      </c>
    </row>
    <row r="5" spans="1:3">
      <c s="4" r="A5" t="s">
        <v>420</v>
      </c>
    </row>
    <row r="6" spans="1:3">
      <c s="3" r="A6" t="s">
        <v>418</v>
      </c>
    </row>
    <row r="7" spans="1:3">
      <c s="4" r="A7" t="s">
        <v>419</v>
      </c>
      <c s="6" r="B7" t="n">
        <v>53398</v>
      </c>
      <c s="6" r="C7" t="n">
        <v>47834</v>
      </c>
    </row>
    <row r="8" spans="1:3">
      <c s="4" r="A8" t="s">
        <v>421</v>
      </c>
      <c s="6" r="B8" t="n">
        <v>-46313</v>
      </c>
      <c s="6" r="C8" t="n">
        <v>-41413</v>
      </c>
    </row>
    <row r="9" spans="1:3">
      <c s="4" r="A9" t="s">
        <v>42</v>
      </c>
      <c s="7" r="B9" t="n">
        <v>7085</v>
      </c>
      <c s="7" r="C9" t="n">
        <v>64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22</v>
      </c>
      <c s="2" r="B1" t="s">
        <v>2</v>
      </c>
      <c s="2" r="C1" t="s">
        <v>32</v>
      </c>
    </row>
    <row r="2" spans="1:3">
      <c s="3" r="A2" t="s">
        <v>423</v>
      </c>
    </row>
    <row r="3" spans="1:3">
      <c s="4" r="A3" t="s">
        <v>424</v>
      </c>
      <c s="7" r="B3" t="n">
        <v>1580</v>
      </c>
      <c s="7" r="C3" t="n">
        <v>1698</v>
      </c>
    </row>
    <row r="4" spans="1:3">
      <c s="4" r="A4" t="s">
        <v>86</v>
      </c>
      <c s="6" r="B4" t="n">
        <v>1481</v>
      </c>
      <c s="6" r="C4" t="n">
        <v>3747</v>
      </c>
    </row>
    <row r="5" spans="1:3">
      <c s="4" r="A5" t="s">
        <v>425</v>
      </c>
      <c s="7" r="B5" t="n">
        <v>3061</v>
      </c>
      <c s="7" r="C5" t="n">
        <v>5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26</v>
      </c>
      <c s="2" r="B1" t="s">
        <v>2</v>
      </c>
      <c s="2" r="C1" t="s">
        <v>32</v>
      </c>
    </row>
    <row r="2" spans="1:3">
      <c s="3" r="A2" t="s">
        <v>427</v>
      </c>
    </row>
    <row r="3" spans="1:3">
      <c s="4" r="A3" t="s">
        <v>428</v>
      </c>
      <c s="7" r="B3" t="n">
        <v>22389</v>
      </c>
      <c s="7" r="C3" t="n">
        <v>18236</v>
      </c>
    </row>
    <row r="4" spans="1:3">
      <c s="4" r="A4" t="s">
        <v>429</v>
      </c>
      <c s="6" r="B4" t="n">
        <v>3580</v>
      </c>
      <c s="6" r="C4" t="n">
        <v>3105</v>
      </c>
    </row>
    <row r="5" spans="1:3">
      <c s="4" r="A5" t="s">
        <v>86</v>
      </c>
      <c s="6" r="B5" t="n">
        <v>964</v>
      </c>
      <c s="6" r="C5" t="n">
        <v>337</v>
      </c>
    </row>
    <row r="6" spans="1:3">
      <c s="4" r="A6" t="s">
        <v>430</v>
      </c>
      <c s="7" r="B6" t="n">
        <v>26933</v>
      </c>
      <c s="7" r="C6" t="n">
        <v>216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31</v>
      </c>
      <c s="2" r="B1" t="s">
        <v>2</v>
      </c>
      <c s="2" r="C1" t="s">
        <v>32</v>
      </c>
    </row>
    <row r="2" spans="1:3">
      <c s="3" r="A2" t="s">
        <v>432</v>
      </c>
    </row>
    <row r="3" spans="1:3">
      <c s="4" r="A3" t="s">
        <v>433</v>
      </c>
      <c s="7" r="B3" t="n">
        <v>12384</v>
      </c>
      <c s="7" r="C3" t="n">
        <v>5623</v>
      </c>
    </row>
    <row r="4" spans="1:3">
      <c s="4" r="A4" t="s">
        <v>434</v>
      </c>
      <c s="6" r="B4" t="n">
        <v>3513</v>
      </c>
      <c s="6" r="C4" t="n">
        <v>3061</v>
      </c>
    </row>
    <row r="5" spans="1:3">
      <c s="4" r="A5" t="s">
        <v>435</v>
      </c>
      <c s="6" r="B5" t="n">
        <v>279</v>
      </c>
      <c s="6" r="C5" t="n">
        <v>1025</v>
      </c>
    </row>
    <row r="6" spans="1:3">
      <c s="4" r="A6" t="s">
        <v>436</v>
      </c>
      <c s="6" r="B6" t="n">
        <v>766</v>
      </c>
      <c s="6" r="C6" t="n">
        <v>313</v>
      </c>
    </row>
    <row r="7" spans="1:3">
      <c s="4" r="A7" t="s">
        <v>86</v>
      </c>
      <c s="6" r="B7" t="n">
        <v>159</v>
      </c>
      <c s="6" r="C7" t="n">
        <v>81</v>
      </c>
    </row>
    <row r="8" spans="1:3">
      <c s="4" r="A8" t="s">
        <v>437</v>
      </c>
      <c s="7" r="B8" t="n">
        <v>17101</v>
      </c>
      <c s="7" r="C8" t="n">
        <v>101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80"/>
    <col customWidth="1" max="5" min="5" width="37"/>
    <col customWidth="1" max="6" min="6" width="31"/>
    <col customWidth="1" max="7" min="7" width="20"/>
    <col customWidth="1" max="8" min="8" width="21"/>
  </cols>
  <sheetData>
    <row r="1" spans="1:8">
      <c s="1" r="A1" t="s">
        <v>438</v>
      </c>
      <c s="2" r="B1" t="s">
        <v>439</v>
      </c>
      <c s="2" r="C1" t="s">
        <v>440</v>
      </c>
      <c s="2" r="D1" t="s">
        <v>441</v>
      </c>
      <c s="2" r="E1" t="s">
        <v>442</v>
      </c>
      <c s="2" r="F1" t="s">
        <v>443</v>
      </c>
      <c s="2" r="G1" t="s">
        <v>440</v>
      </c>
      <c s="2" r="H1" t="s">
        <v>444</v>
      </c>
    </row>
    <row r="2" spans="1:8">
      <c s="3" r="A2" t="s">
        <v>445</v>
      </c>
    </row>
    <row r="3" spans="1:8">
      <c s="4" r="A3" t="s">
        <v>446</v>
      </c>
      <c s="6" r="D3" t="n">
        <v>500000000</v>
      </c>
      <c s="6" r="E3" t="n">
        <v>500000000</v>
      </c>
    </row>
    <row r="4" spans="1:8">
      <c s="4" r="A4" t="s">
        <v>447</v>
      </c>
      <c s="6" r="D4" t="n">
        <v>52972336</v>
      </c>
      <c s="6" r="E4" t="n">
        <v>52224000</v>
      </c>
    </row>
    <row r="5" spans="1:8">
      <c s="4" r="A5" t="s">
        <v>448</v>
      </c>
      <c s="6" r="D5" t="n">
        <v>51695336</v>
      </c>
      <c s="6" r="E5" t="n">
        <v>51944000</v>
      </c>
    </row>
    <row r="6" spans="1:8">
      <c s="4" r="A6" t="s">
        <v>449</v>
      </c>
      <c s="9" r="D6" t="n">
        <v>0.28</v>
      </c>
      <c s="9" r="E6" t="n">
        <v>0.24</v>
      </c>
      <c s="9" r="F6" t="n">
        <v>0.2</v>
      </c>
    </row>
    <row r="7" spans="1:8">
      <c s="4" r="A7" t="s">
        <v>51</v>
      </c>
      <c s="7" r="D7" t="n">
        <v>3615000</v>
      </c>
      <c s="7" r="E7" t="n">
        <v>3113000</v>
      </c>
      <c s="7" r="F7" t="n">
        <v>2540000</v>
      </c>
    </row>
    <row r="8" spans="1:8">
      <c s="4" r="A8" t="s">
        <v>450</v>
      </c>
      <c s="4" r="D8" t="s">
        <v>451</v>
      </c>
    </row>
    <row r="9" spans="1:8">
      <c s="4" r="A9" t="s">
        <v>452</v>
      </c>
      <c s="7" r="D9" t="n">
        <v>47637000</v>
      </c>
      <c s="6" r="E9" t="n">
        <v>9182000</v>
      </c>
    </row>
    <row r="10" spans="1:8">
      <c s="4" r="A10" t="s">
        <v>453</v>
      </c>
      <c s="4" r="D10" t="s">
        <v>454</v>
      </c>
    </row>
    <row r="11" spans="1:8">
      <c s="4" r="A11" t="s">
        <v>455</v>
      </c>
      <c s="6" r="D11" t="n">
        <v>6869363</v>
      </c>
    </row>
    <row r="12" spans="1:8">
      <c s="4" r="A12" t="s">
        <v>456</v>
      </c>
      <c s="7" r="D12" t="n">
        <v>10500000</v>
      </c>
      <c s="6" r="E12" t="n">
        <v>8400000</v>
      </c>
      <c s="6" r="F12" t="n">
        <v>6900000</v>
      </c>
    </row>
    <row r="13" spans="1:8">
      <c s="4" r="A13" t="s">
        <v>457</v>
      </c>
      <c s="6" r="E13" t="n">
        <v>700000</v>
      </c>
    </row>
    <row r="14" spans="1:8">
      <c s="4" r="A14" t="s">
        <v>458</v>
      </c>
      <c s="6" r="E14" t="n">
        <v>1200000</v>
      </c>
    </row>
    <row r="15" spans="1:8">
      <c s="4" r="A15" t="s">
        <v>459</v>
      </c>
    </row>
    <row r="16" spans="1:8">
      <c s="3" r="A16" t="s">
        <v>445</v>
      </c>
    </row>
    <row r="17" spans="1:8">
      <c s="4" r="A17" t="s">
        <v>455</v>
      </c>
      <c s="6" r="D17" t="n">
        <v>4399815</v>
      </c>
    </row>
    <row r="18" spans="1:8">
      <c s="4" r="A18" t="s">
        <v>460</v>
      </c>
    </row>
    <row r="19" spans="1:8">
      <c s="3" r="A19" t="s">
        <v>445</v>
      </c>
    </row>
    <row r="20" spans="1:8">
      <c s="4" r="A20" t="s">
        <v>455</v>
      </c>
      <c s="6" r="D20" t="n">
        <v>814817</v>
      </c>
    </row>
    <row r="21" spans="1:8">
      <c s="4" r="A21" t="s">
        <v>461</v>
      </c>
      <c s="9" r="D21" t="n">
        <v>33.67</v>
      </c>
    </row>
    <row r="22" spans="1:8">
      <c s="4" r="A22" t="s">
        <v>462</v>
      </c>
      <c s="7" r="D22" t="n">
        <v>10600000</v>
      </c>
      <c s="6" r="E22" t="n">
        <v>5600000</v>
      </c>
      <c s="6" r="F22" t="n">
        <v>3600000</v>
      </c>
    </row>
    <row r="23" spans="1:8">
      <c s="4" r="A23" t="s">
        <v>463</v>
      </c>
      <c s="7" r="D23" t="n">
        <v>16700000</v>
      </c>
    </row>
    <row r="24" spans="1:8">
      <c s="4" r="A24" t="s">
        <v>464</v>
      </c>
      <c s="4" r="D24" t="s">
        <v>465</v>
      </c>
    </row>
    <row r="25" spans="1:8">
      <c s="4" r="A25" t="s">
        <v>466</v>
      </c>
      <c s="7" r="D25" t="n">
        <v>27400000</v>
      </c>
    </row>
    <row r="26" spans="1:8">
      <c s="4" r="A26" t="s">
        <v>467</v>
      </c>
      <c s="7" r="D26" t="n">
        <v>10800000</v>
      </c>
      <c s="6" r="E26" t="n">
        <v>6000000</v>
      </c>
      <c s="6" r="F26" t="n">
        <v>9000000</v>
      </c>
    </row>
    <row r="27" spans="1:8">
      <c s="4" r="A27" t="s">
        <v>330</v>
      </c>
    </row>
    <row r="28" spans="1:8">
      <c s="3" r="A28" t="s">
        <v>445</v>
      </c>
    </row>
    <row r="29" spans="1:8">
      <c s="4" r="A29" t="s">
        <v>455</v>
      </c>
      <c s="6" r="D29" t="n">
        <v>292000</v>
      </c>
    </row>
    <row r="30" spans="1:8">
      <c s="4" r="A30" t="s">
        <v>461</v>
      </c>
      <c s="9" r="D30" t="n">
        <v>33.67</v>
      </c>
    </row>
    <row r="31" spans="1:8">
      <c s="4" r="A31" t="s">
        <v>463</v>
      </c>
      <c s="7" r="D31" t="n">
        <v>600000</v>
      </c>
    </row>
    <row r="32" spans="1:8">
      <c s="4" r="A32" t="s">
        <v>464</v>
      </c>
      <c s="4" r="D32" t="s">
        <v>348</v>
      </c>
    </row>
    <row r="33" spans="1:8">
      <c s="4" r="A33" t="s">
        <v>468</v>
      </c>
      <c s="6" r="E33" t="n">
        <v>1200000</v>
      </c>
    </row>
    <row r="34" spans="1:8">
      <c s="4" r="A34" t="s">
        <v>332</v>
      </c>
    </row>
    <row r="35" spans="1:8">
      <c s="3" r="A35" t="s">
        <v>445</v>
      </c>
    </row>
    <row r="36" spans="1:8">
      <c s="4" r="A36" t="s">
        <v>469</v>
      </c>
      <c s="4" r="D36" t="s">
        <v>334</v>
      </c>
    </row>
    <row r="37" spans="1:8">
      <c s="4" r="A37" t="s">
        <v>335</v>
      </c>
    </row>
    <row r="38" spans="1:8">
      <c s="3" r="A38" t="s">
        <v>445</v>
      </c>
    </row>
    <row r="39" spans="1:8">
      <c s="4" r="A39" t="s">
        <v>469</v>
      </c>
      <c s="4" r="D39" t="s">
        <v>336</v>
      </c>
    </row>
    <row r="40" spans="1:8">
      <c s="4" r="A40" t="s">
        <v>470</v>
      </c>
    </row>
    <row r="41" spans="1:8">
      <c s="3" r="A41" t="s">
        <v>445</v>
      </c>
    </row>
    <row r="42" spans="1:8">
      <c s="4" r="A42" t="s">
        <v>471</v>
      </c>
      <c s="6" r="C42" t="n">
        <v>749744</v>
      </c>
      <c s="6" r="G42" t="n">
        <v>749744</v>
      </c>
    </row>
    <row r="43" spans="1:8">
      <c s="4" r="A43" t="s">
        <v>472</v>
      </c>
      <c s="4" r="C43" t="s">
        <v>473</v>
      </c>
    </row>
    <row r="44" spans="1:8">
      <c s="4" r="A44" t="s">
        <v>474</v>
      </c>
      <c s="4" r="D44" t="s">
        <v>475</v>
      </c>
    </row>
    <row r="45" spans="1:8">
      <c s="4" r="A45" t="s">
        <v>476</v>
      </c>
      <c s="4" r="C45" t="s">
        <v>477</v>
      </c>
    </row>
    <row r="46" spans="1:8">
      <c s="4" r="A46" t="s">
        <v>478</v>
      </c>
      <c s="4" r="G46" t="s">
        <v>479</v>
      </c>
    </row>
    <row r="47" spans="1:8">
      <c s="4" r="A47" t="s">
        <v>480</v>
      </c>
      <c s="4" r="G47" t="s">
        <v>481</v>
      </c>
    </row>
    <row r="48" spans="1:8">
      <c s="4" r="A48" t="s">
        <v>482</v>
      </c>
      <c s="6" r="D48" t="n">
        <v>0</v>
      </c>
    </row>
    <row r="49" spans="1:8">
      <c s="4" r="A49" t="s">
        <v>483</v>
      </c>
    </row>
    <row r="50" spans="1:8">
      <c s="3" r="A50" t="s">
        <v>445</v>
      </c>
    </row>
    <row r="51" spans="1:8">
      <c s="4" r="A51" t="s">
        <v>471</v>
      </c>
      <c s="6" r="D51" t="n">
        <v>6119619</v>
      </c>
    </row>
    <row r="52" spans="1:8">
      <c s="4" r="A52" t="s">
        <v>484</v>
      </c>
      <c s="4" r="D52" t="s">
        <v>485</v>
      </c>
    </row>
    <row r="53" spans="1:8">
      <c s="4" r="A53" t="s">
        <v>476</v>
      </c>
      <c s="4" r="D53" t="s">
        <v>477</v>
      </c>
    </row>
    <row r="54" spans="1:8">
      <c s="4" r="A54" t="s">
        <v>482</v>
      </c>
      <c s="6" r="D54" t="n">
        <v>0</v>
      </c>
    </row>
    <row r="55" spans="1:8">
      <c s="4" r="A55" t="s">
        <v>486</v>
      </c>
      <c s="4" r="D55" t="s">
        <v>487</v>
      </c>
    </row>
    <row r="56" spans="1:8">
      <c s="4" r="A56" t="s">
        <v>488</v>
      </c>
      <c s="4" r="D56" t="s">
        <v>479</v>
      </c>
    </row>
    <row r="57" spans="1:8">
      <c s="4" r="A57" t="s">
        <v>489</v>
      </c>
      <c s="4" r="D57" t="s">
        <v>490</v>
      </c>
    </row>
    <row r="58" spans="1:8">
      <c s="4" r="A58" t="s">
        <v>491</v>
      </c>
      <c s="6" r="D58" t="n">
        <v>2</v>
      </c>
    </row>
    <row r="59" spans="1:8">
      <c s="4" r="A59" t="s">
        <v>492</v>
      </c>
      <c s="4" r="D59" t="s">
        <v>493</v>
      </c>
    </row>
    <row r="60" spans="1:8">
      <c s="4" r="A60" t="s">
        <v>494</v>
      </c>
      <c s="4" r="D60" t="s">
        <v>495</v>
      </c>
    </row>
    <row r="61" spans="1:8">
      <c s="4" r="A61" t="s">
        <v>496</v>
      </c>
    </row>
    <row r="62" spans="1:8">
      <c s="3" r="A62" t="s">
        <v>445</v>
      </c>
    </row>
    <row r="63" spans="1:8">
      <c s="4" r="A63" t="s">
        <v>469</v>
      </c>
      <c s="4" r="D63" t="s">
        <v>490</v>
      </c>
    </row>
    <row r="64" spans="1:8">
      <c s="4" r="A64" t="s">
        <v>497</v>
      </c>
    </row>
    <row r="65" spans="1:8">
      <c s="3" r="A65" t="s">
        <v>445</v>
      </c>
    </row>
    <row r="66" spans="1:8">
      <c s="4" r="A66" t="s">
        <v>469</v>
      </c>
      <c s="4" r="D66" t="s">
        <v>498</v>
      </c>
    </row>
    <row r="67" spans="1:8">
      <c s="4" r="A67" t="s">
        <v>499</v>
      </c>
    </row>
    <row r="68" spans="1:8">
      <c s="3" r="A68" t="s">
        <v>445</v>
      </c>
    </row>
    <row r="69" spans="1:8">
      <c s="4" r="A69" t="s">
        <v>469</v>
      </c>
      <c s="4" r="D69" t="s">
        <v>334</v>
      </c>
    </row>
    <row r="70" spans="1:8">
      <c s="4" r="A70" t="s">
        <v>500</v>
      </c>
      <c s="4" r="D70" t="s">
        <v>501</v>
      </c>
    </row>
    <row r="71" spans="1:8">
      <c s="4" r="A71" t="s">
        <v>502</v>
      </c>
    </row>
    <row r="72" spans="1:8">
      <c s="3" r="A72" t="s">
        <v>445</v>
      </c>
    </row>
    <row r="73" spans="1:8">
      <c s="4" r="A73" t="s">
        <v>469</v>
      </c>
      <c s="4" r="D73" t="s">
        <v>336</v>
      </c>
    </row>
    <row r="74" spans="1:8">
      <c s="4" r="A74" t="s">
        <v>500</v>
      </c>
      <c s="4" r="D74" t="s">
        <v>503</v>
      </c>
    </row>
    <row r="75" spans="1:8">
      <c s="4" r="A75" t="s">
        <v>504</v>
      </c>
    </row>
    <row r="76" spans="1:8">
      <c s="3" r="A76" t="s">
        <v>445</v>
      </c>
    </row>
    <row r="77" spans="1:8">
      <c s="4" r="A77" t="s">
        <v>478</v>
      </c>
      <c s="4" r="D77" t="s">
        <v>479</v>
      </c>
    </row>
    <row r="78" spans="1:8">
      <c s="4" r="A78" t="s">
        <v>505</v>
      </c>
    </row>
    <row r="79" spans="1:8">
      <c s="3" r="A79" t="s">
        <v>445</v>
      </c>
    </row>
    <row r="80" spans="1:8">
      <c s="4" r="A80" t="s">
        <v>455</v>
      </c>
      <c s="6" r="D80" t="n">
        <v>1362731</v>
      </c>
    </row>
    <row r="81" spans="1:8">
      <c s="4" r="A81" t="s">
        <v>506</v>
      </c>
    </row>
    <row r="82" spans="1:8">
      <c s="3" r="A82" t="s">
        <v>445</v>
      </c>
    </row>
    <row r="83" spans="1:8">
      <c s="4" r="A83" t="s">
        <v>461</v>
      </c>
      <c s="9" r="D83" t="n">
        <v>33.67</v>
      </c>
    </row>
    <row r="84" spans="1:8">
      <c s="4" r="A84" t="s">
        <v>507</v>
      </c>
      <c s="7" r="D84" t="n">
        <v>12900000</v>
      </c>
      <c s="7" r="E84" t="n">
        <v>44000000</v>
      </c>
      <c s="7" r="F84" t="n">
        <v>105600000</v>
      </c>
    </row>
    <row r="85" spans="1:8">
      <c s="4" r="A85" t="s">
        <v>508</v>
      </c>
      <c s="9" r="D85" t="n">
        <v>13.17</v>
      </c>
      <c s="9" r="E85" t="n">
        <v>13.24</v>
      </c>
      <c s="9" r="F85" t="n">
        <v>16.45</v>
      </c>
    </row>
    <row r="86" spans="1:8">
      <c s="4" r="A86" t="s">
        <v>509</v>
      </c>
      <c s="7" r="D86" t="n">
        <v>9200000</v>
      </c>
      <c s="7" r="E86" t="n">
        <v>12800000</v>
      </c>
      <c s="7" r="F86" t="n">
        <v>24400000</v>
      </c>
    </row>
    <row r="87" spans="1:8">
      <c s="4" r="A87" t="s">
        <v>462</v>
      </c>
      <c s="6" r="D87" t="n">
        <v>11200000</v>
      </c>
      <c s="7" r="E87" t="n">
        <v>6500000</v>
      </c>
      <c s="7" r="F87" t="n">
        <v>6900000</v>
      </c>
    </row>
    <row r="88" spans="1:8">
      <c s="4" r="A88" t="s">
        <v>463</v>
      </c>
      <c s="7" r="D88" t="n">
        <v>14300000</v>
      </c>
    </row>
    <row r="89" spans="1:8">
      <c s="4" r="A89" t="s">
        <v>464</v>
      </c>
      <c s="4" r="D89" t="s">
        <v>510</v>
      </c>
    </row>
    <row r="90" spans="1:8">
      <c s="4" r="A90" t="s">
        <v>511</v>
      </c>
    </row>
    <row r="91" spans="1:8">
      <c s="3" r="A91" t="s">
        <v>445</v>
      </c>
    </row>
    <row r="92" spans="1:8">
      <c s="4" r="A92" t="s">
        <v>484</v>
      </c>
      <c s="4" r="C92" t="s">
        <v>485</v>
      </c>
    </row>
    <row r="93" spans="1:8">
      <c s="4" r="A93" t="s">
        <v>512</v>
      </c>
    </row>
    <row r="94" spans="1:8">
      <c s="3" r="A94" t="s">
        <v>445</v>
      </c>
    </row>
    <row r="95" spans="1:8">
      <c s="4" r="A95" t="s">
        <v>469</v>
      </c>
      <c s="4" r="D95" t="s">
        <v>345</v>
      </c>
    </row>
    <row r="96" spans="1:8">
      <c s="4" r="A96" t="s">
        <v>513</v>
      </c>
    </row>
    <row r="97" spans="1:8">
      <c s="3" r="A97" t="s">
        <v>445</v>
      </c>
    </row>
    <row r="98" spans="1:8">
      <c s="4" r="A98" t="s">
        <v>469</v>
      </c>
      <c s="4" r="D98" t="s">
        <v>341</v>
      </c>
    </row>
    <row r="99" spans="1:8">
      <c s="4" r="A99" t="s">
        <v>514</v>
      </c>
    </row>
    <row r="100" spans="1:8">
      <c s="3" r="A100" t="s">
        <v>445</v>
      </c>
    </row>
    <row r="101" spans="1:8">
      <c s="4" r="A101" t="s">
        <v>515</v>
      </c>
      <c s="7" r="H101" t="n">
        <v>50000000</v>
      </c>
    </row>
    <row r="102" spans="1:8">
      <c s="4" r="A102" t="s">
        <v>350</v>
      </c>
    </row>
    <row r="103" spans="1:8">
      <c s="3" r="A103" t="s">
        <v>445</v>
      </c>
    </row>
    <row r="104" spans="1:8">
      <c s="4" r="A104" t="s">
        <v>516</v>
      </c>
      <c s="4" r="B104" t="s">
        <v>517</v>
      </c>
    </row>
    <row r="105" spans="1:8">
      <c s="4" r="A105" t="s">
        <v>518</v>
      </c>
      <c s="4" r="B105" t="s">
        <v>519</v>
      </c>
    </row>
    <row r="106" spans="1:8">
      <c s="4" r="A106" t="s">
        <v>520</v>
      </c>
    </row>
    <row r="107" spans="1:8">
      <c s="3" r="A107" t="s">
        <v>445</v>
      </c>
    </row>
    <row r="108" spans="1:8">
      <c s="4" r="A108" t="s">
        <v>521</v>
      </c>
      <c s="6" r="B108" t="n">
        <v>38797</v>
      </c>
    </row>
    <row r="109" spans="1:8">
      <c s="4" r="A109" t="s">
        <v>522</v>
      </c>
    </row>
    <row r="110" spans="1:8">
      <c s="3" r="A110" t="s">
        <v>445</v>
      </c>
    </row>
    <row r="111" spans="1:8">
      <c s="4" r="A111" t="s">
        <v>449</v>
      </c>
      <c s="9" r="D111" t="n">
        <v>0.28</v>
      </c>
    </row>
    <row r="112" spans="1:8">
      <c s="4" r="A112" t="s">
        <v>523</v>
      </c>
    </row>
    <row r="113" spans="1:8">
      <c s="3" r="A113" t="s">
        <v>445</v>
      </c>
    </row>
    <row r="114" spans="1:8">
      <c s="4" r="A114" t="s">
        <v>449</v>
      </c>
      <c s="9" r="B114" t="n">
        <v>0.0700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7" r="B4" t="n">
        <v>277162</v>
      </c>
      <c s="7" r="C4" t="n">
        <v>245812</v>
      </c>
      <c s="7" r="D4" t="n">
        <v>202811</v>
      </c>
    </row>
    <row r="5" spans="1:4">
      <c s="4" r="A5" t="s">
        <v>85</v>
      </c>
      <c s="6" r="B5" t="n">
        <v>30766</v>
      </c>
      <c s="6" r="C5" t="n">
        <v>33071</v>
      </c>
      <c s="6" r="D5" t="n">
        <v>33475</v>
      </c>
    </row>
    <row r="6" spans="1:4">
      <c s="4" r="A6" t="s">
        <v>86</v>
      </c>
      <c s="6" r="B6" t="n">
        <v>2794</v>
      </c>
      <c s="6" r="C6" t="n">
        <v>3037</v>
      </c>
      <c s="6" r="D6" t="n">
        <v>2672</v>
      </c>
    </row>
    <row r="7" spans="1:4">
      <c s="4" r="A7" t="s">
        <v>87</v>
      </c>
      <c s="6" r="B7" t="n">
        <v>310722</v>
      </c>
      <c s="6" r="C7" t="n">
        <v>281920</v>
      </c>
      <c s="6" r="D7" t="n">
        <v>238958</v>
      </c>
    </row>
    <row r="8" spans="1:4">
      <c s="3" r="A8" t="s">
        <v>88</v>
      </c>
    </row>
    <row r="9" spans="1:4">
      <c s="4" r="A9" t="s">
        <v>89</v>
      </c>
      <c s="6" r="B9" t="n">
        <v>131011</v>
      </c>
      <c s="6" r="C9" t="n">
        <v>112817</v>
      </c>
      <c s="6" r="D9" t="n">
        <v>91990</v>
      </c>
    </row>
    <row r="10" spans="1:4">
      <c s="4" r="A10" t="s">
        <v>90</v>
      </c>
      <c s="6" r="B10" t="n">
        <v>35581</v>
      </c>
      <c s="6" r="C10" t="n">
        <v>29830</v>
      </c>
      <c s="6" r="D10" t="n">
        <v>30917</v>
      </c>
    </row>
    <row r="11" spans="1:4">
      <c s="4" r="A11" t="s">
        <v>91</v>
      </c>
      <c s="6" r="B11" t="n">
        <v>61262</v>
      </c>
      <c s="6" r="C11" t="n">
        <v>50091</v>
      </c>
      <c s="6" r="D11" t="n">
        <v>43400</v>
      </c>
    </row>
    <row r="12" spans="1:4">
      <c s="4" r="A12" t="s">
        <v>92</v>
      </c>
      <c s="6" r="B12" t="n">
        <v>28813</v>
      </c>
      <c s="6" r="C12" t="n">
        <v>22453</v>
      </c>
      <c s="6" r="D12" t="n">
        <v>21353</v>
      </c>
    </row>
    <row r="13" spans="1:4">
      <c s="4" r="A13" t="s">
        <v>93</v>
      </c>
      <c s="6" r="B13" t="n">
        <v>4900</v>
      </c>
      <c s="6" r="C13" t="n">
        <v>5974</v>
      </c>
      <c s="6" r="D13" t="n">
        <v>6402</v>
      </c>
    </row>
    <row r="14" spans="1:4">
      <c s="4" r="A14" t="s">
        <v>94</v>
      </c>
      <c s="6" r="B14" t="n">
        <v>261567</v>
      </c>
      <c s="6" r="C14" t="n">
        <v>221165</v>
      </c>
      <c s="6" r="D14" t="n">
        <v>194062</v>
      </c>
    </row>
    <row r="15" spans="1:4">
      <c s="4" r="A15" t="s">
        <v>95</v>
      </c>
      <c s="6" r="B15" t="n">
        <v>49155</v>
      </c>
      <c s="6" r="C15" t="n">
        <v>60755</v>
      </c>
      <c s="6" r="D15" t="n">
        <v>44896</v>
      </c>
    </row>
    <row r="16" spans="1:4">
      <c s="4" r="A16" t="s">
        <v>96</v>
      </c>
      <c s="6" r="B16" t="n">
        <v>356</v>
      </c>
      <c s="6" r="C16" t="n">
        <v>169</v>
      </c>
      <c s="6" r="D16" t="n">
        <v>58</v>
      </c>
    </row>
    <row r="17" spans="1:4">
      <c s="4" r="A17" t="s">
        <v>97</v>
      </c>
      <c s="6" r="B17" t="n">
        <v>-30</v>
      </c>
      <c s="6" r="C17" t="n">
        <v>3</v>
      </c>
      <c s="6" r="D17" t="n">
        <v>-13</v>
      </c>
    </row>
    <row r="18" spans="1:4">
      <c s="4" r="A18" t="s">
        <v>98</v>
      </c>
      <c s="6" r="B18" t="n">
        <v>49481</v>
      </c>
      <c s="6" r="C18" t="n">
        <v>60927</v>
      </c>
      <c s="6" r="D18" t="n">
        <v>44941</v>
      </c>
    </row>
    <row r="19" spans="1:4">
      <c s="4" r="A19" t="s">
        <v>99</v>
      </c>
      <c s="6" r="B19" t="n">
        <v>17864</v>
      </c>
      <c s="6" r="C19" t="n">
        <v>23975</v>
      </c>
      <c s="6" r="D19" t="n">
        <v>14986</v>
      </c>
    </row>
    <row r="20" spans="1:4">
      <c s="4" r="A20" t="s">
        <v>100</v>
      </c>
      <c s="7" r="B20" t="n">
        <v>31617</v>
      </c>
      <c s="7" r="C20" t="n">
        <v>36952</v>
      </c>
      <c s="7" r="D20" t="n">
        <v>29955</v>
      </c>
    </row>
    <row r="21" spans="1:4">
      <c s="4" r="A21" t="s">
        <v>101</v>
      </c>
      <c s="9" r="B21" t="n">
        <v>0.28</v>
      </c>
      <c s="9" r="C21" t="n">
        <v>0.24</v>
      </c>
      <c s="9" r="D21" t="n">
        <v>0.2</v>
      </c>
    </row>
    <row r="22" spans="1:4">
      <c s="3" r="A22" t="s">
        <v>102</v>
      </c>
    </row>
    <row r="23" spans="1:4">
      <c s="4" r="A23" t="s">
        <v>103</v>
      </c>
      <c s="10" r="B23" t="n">
        <v>0.61</v>
      </c>
      <c s="10" r="C23" t="n">
        <v>0.72</v>
      </c>
      <c s="10" r="D23" t="n">
        <v>0.61</v>
      </c>
    </row>
    <row r="24" spans="1:4">
      <c s="4" r="A24" t="s">
        <v>104</v>
      </c>
      <c s="9" r="B24" t="n">
        <v>0.6</v>
      </c>
      <c s="9" r="C24" t="n">
        <v>0.6899999999999999</v>
      </c>
      <c s="9" r="D24" t="n">
        <v>0.57</v>
      </c>
    </row>
    <row r="25" spans="1:4">
      <c s="3" r="A25" t="s">
        <v>105</v>
      </c>
    </row>
    <row r="26" spans="1:4">
      <c s="4" r="A26" t="s">
        <v>103</v>
      </c>
      <c s="6" r="B26" t="n">
        <v>51732</v>
      </c>
      <c s="6" r="C26" t="n">
        <v>51601</v>
      </c>
      <c s="6" r="D26" t="n">
        <v>49512</v>
      </c>
    </row>
    <row r="27" spans="1:4">
      <c s="4" r="A27" t="s">
        <v>104</v>
      </c>
      <c s="6" r="B27" t="n">
        <v>53039</v>
      </c>
      <c s="6" r="C27" t="n">
        <v>53309</v>
      </c>
      <c s="6" r="D27" t="n">
        <v>52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24</v>
      </c>
      <c s="2" r="B1" t="s">
        <v>525</v>
      </c>
      <c s="2" r="F1" t="s">
        <v>1</v>
      </c>
    </row>
    <row r="2" spans="1:8">
      <c s="2" r="B2" t="s">
        <v>526</v>
      </c>
      <c s="2" r="C2" t="s">
        <v>4</v>
      </c>
      <c s="2" r="D2" t="s">
        <v>527</v>
      </c>
      <c s="2" r="E2" t="s">
        <v>32</v>
      </c>
      <c s="2" r="F2" t="s">
        <v>2</v>
      </c>
      <c s="2" r="G2" t="s">
        <v>526</v>
      </c>
      <c s="2" r="H2" t="s">
        <v>32</v>
      </c>
    </row>
    <row r="3" spans="1:8">
      <c s="3" r="A3" t="s">
        <v>185</v>
      </c>
    </row>
    <row r="4" spans="1:8">
      <c s="4" r="A4" t="s">
        <v>528</v>
      </c>
      <c s="6" r="B4" t="n">
        <v>344000</v>
      </c>
      <c s="6" r="C4" t="n">
        <v>378000</v>
      </c>
      <c s="6" r="D4" t="n">
        <v>275000</v>
      </c>
      <c s="6" r="E4" t="n">
        <v>280000</v>
      </c>
      <c s="6" r="G4" t="n">
        <v>1277000</v>
      </c>
    </row>
    <row r="5" spans="1:8">
      <c s="4" r="A5" t="s">
        <v>529</v>
      </c>
      <c s="9" r="B5" t="n">
        <v>32.43</v>
      </c>
      <c s="9" r="C5" t="n">
        <v>42.29</v>
      </c>
      <c s="9" r="D5" t="n">
        <v>41.15</v>
      </c>
      <c s="9" r="E5" t="n">
        <v>32.79</v>
      </c>
    </row>
    <row r="6" spans="1:8">
      <c s="4" r="A6" t="s">
        <v>530</v>
      </c>
      <c s="7" r="B6" t="n">
        <v>11154</v>
      </c>
      <c s="7" r="C6" t="n">
        <v>15984</v>
      </c>
      <c s="7" r="D6" t="n">
        <v>11317</v>
      </c>
      <c s="7" r="E6" t="n">
        <v>9182</v>
      </c>
      <c s="7" r="F6" t="n">
        <v>38455</v>
      </c>
      <c s="7" r="G6" t="n">
        <v>47637</v>
      </c>
      <c s="7" r="H6" t="n">
        <v>9182</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r="1" spans="1:2">
      <c s="1" r="A1" t="s">
        <v>531</v>
      </c>
      <c s="2" r="B1" t="s">
        <v>532</v>
      </c>
    </row>
    <row r="2" spans="1:2">
      <c s="3" r="A2" t="s">
        <v>533</v>
      </c>
    </row>
    <row r="3" spans="1:2">
      <c s="4" r="A3" t="s">
        <v>534</v>
      </c>
      <c s="6" r="B3" t="n">
        <v>6869363</v>
      </c>
    </row>
    <row r="4" spans="1:2">
      <c s="4" r="A4" t="s">
        <v>459</v>
      </c>
    </row>
    <row r="5" spans="1:2">
      <c s="3" r="A5" t="s">
        <v>533</v>
      </c>
    </row>
    <row r="6" spans="1:2">
      <c s="4" r="A6" t="s">
        <v>534</v>
      </c>
      <c s="6" r="B6" t="n">
        <v>4399815</v>
      </c>
    </row>
    <row r="7" spans="1:2">
      <c s="4" r="A7" t="s">
        <v>460</v>
      </c>
    </row>
    <row r="8" spans="1:2">
      <c s="3" r="A8" t="s">
        <v>533</v>
      </c>
    </row>
    <row r="9" spans="1:2">
      <c s="4" r="A9" t="s">
        <v>534</v>
      </c>
      <c s="6" r="B9" t="n">
        <v>814817</v>
      </c>
    </row>
    <row r="10" spans="1:2">
      <c s="4" r="A10" t="s">
        <v>330</v>
      </c>
    </row>
    <row r="11" spans="1:2">
      <c s="3" r="A11" t="s">
        <v>533</v>
      </c>
    </row>
    <row r="12" spans="1:2">
      <c s="4" r="A12" t="s">
        <v>534</v>
      </c>
      <c s="6" r="B12" t="n">
        <v>292000</v>
      </c>
    </row>
    <row r="13" spans="1:2">
      <c s="4" r="A13" t="s">
        <v>505</v>
      </c>
    </row>
    <row r="14" spans="1:2">
      <c s="3" r="A14" t="s">
        <v>533</v>
      </c>
    </row>
    <row r="15" spans="1:2">
      <c s="4" r="A15" t="s">
        <v>534</v>
      </c>
      <c s="6" r="B15" t="n">
        <v>13627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s>
  <sheetData>
    <row r="1" spans="1:4">
      <c s="1" r="A1" t="s">
        <v>535</v>
      </c>
      <c s="2" r="B1" t="s">
        <v>1</v>
      </c>
    </row>
    <row r="2" spans="1:4">
      <c s="2" r="B2" t="s">
        <v>2</v>
      </c>
      <c s="2" r="C2" t="s">
        <v>32</v>
      </c>
      <c s="2" r="D2" t="s">
        <v>82</v>
      </c>
    </row>
    <row r="3" spans="1:4">
      <c s="3" r="A3" t="s">
        <v>185</v>
      </c>
    </row>
    <row r="4" spans="1:4">
      <c s="4" r="A4" t="s">
        <v>536</v>
      </c>
      <c s="6" r="B4" t="n">
        <v>4148998</v>
      </c>
      <c s="6" r="C4" t="n">
        <v>3918890</v>
      </c>
      <c s="6" r="D4" t="n">
        <v>6431315</v>
      </c>
    </row>
    <row r="5" spans="1:4">
      <c s="4" r="A5" t="s">
        <v>537</v>
      </c>
      <c s="6" r="B5" t="n">
        <v>1115109</v>
      </c>
      <c s="6" r="C5" t="n">
        <v>1645477</v>
      </c>
      <c s="6" r="D5" t="n">
        <v>603656</v>
      </c>
    </row>
    <row r="6" spans="1:4">
      <c s="4" r="A6" t="s">
        <v>538</v>
      </c>
      <c s="6" r="B6" t="n">
        <v>-546511</v>
      </c>
      <c s="6" r="C6" t="n">
        <v>-1217046</v>
      </c>
      <c s="6" r="D6" t="n">
        <v>-2880561</v>
      </c>
    </row>
    <row r="7" spans="1:4">
      <c s="4" r="A7" t="s">
        <v>539</v>
      </c>
      <c s="6" r="B7" t="n">
        <v>-317781</v>
      </c>
      <c s="6" r="C7" t="n">
        <v>-198323</v>
      </c>
      <c s="6" r="D7" t="n">
        <v>-235520</v>
      </c>
    </row>
    <row r="8" spans="1:4">
      <c s="4" r="A8" t="s">
        <v>540</v>
      </c>
      <c s="6" r="B8" t="n">
        <v>4399815</v>
      </c>
      <c s="6" r="C8" t="n">
        <v>4148998</v>
      </c>
      <c s="6" r="D8" t="n">
        <v>3918890</v>
      </c>
    </row>
    <row r="9" spans="1:4">
      <c s="4" r="A9" t="s">
        <v>541</v>
      </c>
      <c s="6" r="B9" t="n">
        <v>4126039</v>
      </c>
    </row>
    <row r="10" spans="1:4">
      <c s="4" r="A10" t="s">
        <v>542</v>
      </c>
      <c s="6" r="B10" t="n">
        <v>2122111</v>
      </c>
    </row>
    <row r="11" spans="1:4">
      <c s="4" r="A11" t="s">
        <v>543</v>
      </c>
      <c s="9" r="B11" t="n">
        <v>27.73</v>
      </c>
      <c s="9" r="C11" t="n">
        <v>18.79</v>
      </c>
      <c s="9" r="D11" t="n">
        <v>11.83</v>
      </c>
    </row>
    <row r="12" spans="1:4">
      <c s="4" r="A12" t="s">
        <v>544</v>
      </c>
      <c s="10" r="B12" t="n">
        <v>37.3</v>
      </c>
      <c s="10" r="C12" t="n">
        <v>37.29</v>
      </c>
      <c s="10" r="D12" t="n">
        <v>46.3</v>
      </c>
    </row>
    <row r="13" spans="1:4">
      <c s="4" r="A13" t="s">
        <v>545</v>
      </c>
      <c s="10" r="B13" t="n">
        <v>16.86</v>
      </c>
      <c s="10" r="C13" t="n">
        <v>10.48</v>
      </c>
      <c s="10" r="D13" t="n">
        <v>8.48</v>
      </c>
    </row>
    <row r="14" spans="1:4">
      <c s="4" r="A14" t="s">
        <v>546</v>
      </c>
      <c s="10" r="B14" t="n">
        <v>39.63</v>
      </c>
      <c s="10" r="C14" t="n">
        <v>36.2</v>
      </c>
      <c s="10" r="D14" t="n">
        <v>24.42</v>
      </c>
    </row>
    <row r="15" spans="1:4">
      <c s="4" r="A15" t="s">
        <v>547</v>
      </c>
      <c s="10" r="B15" t="n">
        <v>30.65</v>
      </c>
      <c s="9" r="C15" t="n">
        <v>27.73</v>
      </c>
      <c s="9" r="D15" t="n">
        <v>18.79</v>
      </c>
    </row>
    <row r="16" spans="1:4">
      <c s="4" r="A16" t="s">
        <v>548</v>
      </c>
      <c s="10" r="B16" t="n">
        <v>30.27</v>
      </c>
    </row>
    <row r="17" spans="1:4">
      <c s="4" r="A17" t="s">
        <v>549</v>
      </c>
      <c s="9" r="B17" t="n">
        <v>24.14</v>
      </c>
    </row>
    <row r="18" spans="1:4">
      <c s="4" r="A18" t="s">
        <v>550</v>
      </c>
      <c s="4" r="B18" t="s">
        <v>551</v>
      </c>
    </row>
    <row r="19" spans="1:4">
      <c s="4" r="A19" t="s">
        <v>552</v>
      </c>
      <c s="4" r="B19" t="s">
        <v>553</v>
      </c>
    </row>
    <row r="20" spans="1:4">
      <c s="4" r="A20" t="s">
        <v>554</v>
      </c>
      <c s="4" r="B20" t="s">
        <v>555</v>
      </c>
    </row>
    <row r="21" spans="1:4">
      <c s="4" r="A21" t="s">
        <v>556</v>
      </c>
      <c s="7" r="B21" t="n">
        <v>28875519</v>
      </c>
    </row>
    <row r="22" spans="1:4">
      <c s="4" r="A22" t="s">
        <v>557</v>
      </c>
      <c s="6" r="B22" t="n">
        <v>28621531</v>
      </c>
    </row>
    <row r="23" spans="1:4">
      <c s="4" r="A23" t="s">
        <v>558</v>
      </c>
      <c s="7" r="B23" t="n">
        <v>262672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59</v>
      </c>
      <c s="2" r="B1" t="s">
        <v>1</v>
      </c>
    </row>
    <row r="2" spans="1:4">
      <c s="2" r="B2" t="s">
        <v>2</v>
      </c>
      <c s="2" r="C2" t="s">
        <v>32</v>
      </c>
      <c s="2" r="D2" t="s">
        <v>82</v>
      </c>
    </row>
    <row r="3" spans="1:4">
      <c s="3" r="A3" t="s">
        <v>185</v>
      </c>
    </row>
    <row r="4" spans="1:4">
      <c s="4" r="A4" t="s">
        <v>560</v>
      </c>
      <c s="4" r="B4" t="s">
        <v>561</v>
      </c>
      <c s="4" r="C4" t="s">
        <v>561</v>
      </c>
      <c s="4" r="D4" t="s">
        <v>561</v>
      </c>
    </row>
    <row r="5" spans="1:4">
      <c s="4" r="A5" t="s">
        <v>562</v>
      </c>
      <c s="4" r="B5" t="s">
        <v>563</v>
      </c>
      <c s="4" r="C5" t="s">
        <v>564</v>
      </c>
      <c s="4" r="D5" t="s">
        <v>565</v>
      </c>
    </row>
    <row r="6" spans="1:4">
      <c s="4" r="A6" t="s">
        <v>566</v>
      </c>
      <c s="4" r="B6" t="s">
        <v>567</v>
      </c>
      <c s="4" r="C6" t="s">
        <v>568</v>
      </c>
      <c s="4" r="D6" t="s">
        <v>568</v>
      </c>
    </row>
    <row r="7" spans="1:4">
      <c s="4" r="A7" t="s">
        <v>569</v>
      </c>
      <c s="4" r="B7" t="s">
        <v>570</v>
      </c>
      <c s="4" r="C7" t="s">
        <v>571</v>
      </c>
      <c s="4" r="D7" t="s">
        <v>5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r="1" spans="1:5">
      <c s="1" r="A1" t="s">
        <v>573</v>
      </c>
      <c s="2" r="C1" t="s">
        <v>1</v>
      </c>
    </row>
    <row r="2" spans="1:5">
      <c s="2" r="C2" t="s">
        <v>2</v>
      </c>
      <c s="2" r="D2" t="s">
        <v>32</v>
      </c>
      <c s="2" r="E2" t="s">
        <v>82</v>
      </c>
    </row>
    <row r="3" spans="1:5">
      <c s="3" r="A3" t="s">
        <v>533</v>
      </c>
    </row>
    <row r="4" spans="1:5">
      <c s="4" r="A4" t="s">
        <v>574</v>
      </c>
      <c s="6" r="C4" t="n">
        <v>844722</v>
      </c>
      <c s="6" r="D4" t="n">
        <v>562638</v>
      </c>
      <c s="6" r="E4" t="n">
        <v>559776</v>
      </c>
    </row>
    <row r="5" spans="1:5">
      <c s="4" r="A5" t="s">
        <v>575</v>
      </c>
      <c s="6" r="C5" t="n">
        <v>363388</v>
      </c>
      <c s="6" r="D5" t="n">
        <v>509881</v>
      </c>
      <c s="6" r="E5" t="n">
        <v>203325</v>
      </c>
    </row>
    <row r="6" spans="1:5">
      <c s="4" r="A6" t="s">
        <v>576</v>
      </c>
      <c s="4" r="B6" t="s">
        <v>356</v>
      </c>
      <c s="6" r="C6" t="n">
        <v>-302617</v>
      </c>
      <c s="6" r="D6" t="n">
        <v>-176470</v>
      </c>
      <c s="6" r="E6" t="n">
        <v>-152249</v>
      </c>
    </row>
    <row r="7" spans="1:5">
      <c s="4" r="A7" t="s">
        <v>577</v>
      </c>
      <c s="6" r="C7" t="n">
        <v>-90676</v>
      </c>
      <c s="6" r="D7" t="n">
        <v>-51327</v>
      </c>
      <c s="6" r="E7" t="n">
        <v>-48214</v>
      </c>
    </row>
    <row r="8" spans="1:5">
      <c s="4" r="A8" t="s">
        <v>578</v>
      </c>
      <c s="6" r="C8" t="n">
        <v>814817</v>
      </c>
      <c s="6" r="D8" t="n">
        <v>844722</v>
      </c>
      <c s="6" r="E8" t="n">
        <v>562638</v>
      </c>
    </row>
    <row r="9" spans="1:5">
      <c s="4" r="A9" t="s">
        <v>579</v>
      </c>
      <c s="6" r="C9" t="n">
        <v>723506</v>
      </c>
    </row>
    <row r="10" spans="1:5">
      <c s="4" r="A10" t="s">
        <v>580</v>
      </c>
      <c s="9" r="C10" t="n">
        <v>36.38</v>
      </c>
      <c s="9" r="D10" t="n">
        <v>35.07</v>
      </c>
      <c s="7" r="E10" t="n">
        <v>24</v>
      </c>
    </row>
    <row r="11" spans="1:5">
      <c s="4" r="A11" t="s">
        <v>581</v>
      </c>
      <c s="10" r="C11" t="n">
        <v>36.23</v>
      </c>
      <c s="10" r="D11" t="n">
        <v>36.72</v>
      </c>
      <c s="10" r="E11" t="n">
        <v>55.07</v>
      </c>
    </row>
    <row r="12" spans="1:5">
      <c s="4" r="A12" t="s">
        <v>582</v>
      </c>
      <c s="4" r="B12" t="s">
        <v>356</v>
      </c>
      <c s="10" r="C12" t="n">
        <v>34.9</v>
      </c>
      <c s="10" r="D12" t="n">
        <v>31.89</v>
      </c>
      <c s="10" r="E12" t="n">
        <v>23.8</v>
      </c>
    </row>
    <row r="13" spans="1:5">
      <c s="4" r="A13" t="s">
        <v>583</v>
      </c>
      <c s="10" r="C13" t="n">
        <v>37.06</v>
      </c>
      <c s="10" r="D13" t="n">
        <v>35.46</v>
      </c>
      <c s="10" r="E13" t="n">
        <v>26.47</v>
      </c>
    </row>
    <row r="14" spans="1:5">
      <c s="4" r="A14" t="s">
        <v>584</v>
      </c>
      <c s="10" r="C14" t="n">
        <v>36.78</v>
      </c>
      <c s="9" r="D14" t="n">
        <v>36.38</v>
      </c>
      <c s="9" r="E14" t="n">
        <v>35.07</v>
      </c>
    </row>
    <row r="15" spans="1:5">
      <c s="4" r="A15" t="s">
        <v>585</v>
      </c>
      <c s="9" r="C15" t="n">
        <v>36.84</v>
      </c>
    </row>
    <row r="16" spans="1:5">
      <c s="4" r="A16" t="s">
        <v>586</v>
      </c>
      <c s="4" r="C16" t="s">
        <v>587</v>
      </c>
    </row>
    <row r="17" spans="1:5">
      <c s="4" r="A17" t="s">
        <v>588</v>
      </c>
      <c s="4" r="C17" t="s">
        <v>589</v>
      </c>
    </row>
    <row r="18" spans="1:5">
      <c s="4" r="A18" t="s">
        <v>590</v>
      </c>
      <c s="7" r="C18" t="n">
        <v>27434888</v>
      </c>
    </row>
    <row r="19" spans="1:5">
      <c s="4" r="A19" t="s">
        <v>591</v>
      </c>
      <c s="7" r="C19" t="n">
        <v>24360454</v>
      </c>
    </row>
    <row r="20" spans="1:5">
      <c r="A20" t="n"/>
    </row>
    <row r="21" spans="1:5">
      <c s="4" r="A21" t="s">
        <v>356</v>
      </c>
      <c s="4" r="B21" t="s">
        <v>592</v>
      </c>
    </row>
  </sheetData>
  <mergeCells count="4">
    <mergeCell ref="A1:B2"/>
    <mergeCell ref="C1:E1"/>
    <mergeCell ref="A20:D20"/>
    <mergeCell ref="B21:D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93</v>
      </c>
      <c s="2" r="B1" t="s">
        <v>1</v>
      </c>
    </row>
    <row r="2" spans="1:4">
      <c s="2" r="B2" t="s">
        <v>2</v>
      </c>
      <c s="2" r="C2" t="s">
        <v>32</v>
      </c>
      <c s="2" r="D2" t="s">
        <v>82</v>
      </c>
    </row>
    <row r="3" spans="1:4">
      <c s="4" r="A3" t="s">
        <v>460</v>
      </c>
    </row>
    <row r="4" spans="1:4">
      <c s="3" r="A4" t="s">
        <v>533</v>
      </c>
    </row>
    <row r="5" spans="1:4">
      <c s="4" r="A5" t="s">
        <v>594</v>
      </c>
      <c s="6" r="B5" t="n">
        <v>100337</v>
      </c>
      <c s="6" r="C5" t="n">
        <v>60461</v>
      </c>
      <c s="6" r="D5" t="n">
        <v>57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595</v>
      </c>
      <c s="2" r="B1" t="s">
        <v>1</v>
      </c>
    </row>
    <row r="2" spans="1:4">
      <c s="2" r="B2" t="s">
        <v>2</v>
      </c>
      <c s="2" r="C2" t="s">
        <v>32</v>
      </c>
      <c s="2" r="D2" t="s">
        <v>82</v>
      </c>
    </row>
    <row r="3" spans="1:4">
      <c s="3" r="A3" t="s">
        <v>533</v>
      </c>
    </row>
    <row r="4" spans="1:4">
      <c s="4" r="A4" t="s">
        <v>574</v>
      </c>
      <c s="6" r="B4" t="n">
        <v>292000</v>
      </c>
      <c s="6" r="C4" t="n">
        <v>414300</v>
      </c>
    </row>
    <row r="5" spans="1:4">
      <c s="4" r="A5" t="s">
        <v>596</v>
      </c>
      <c s="6" r="C5" t="n">
        <v>51300</v>
      </c>
      <c s="6" r="D5" t="n">
        <v>414300</v>
      </c>
    </row>
    <row r="6" spans="1:4">
      <c s="4" r="A6" t="s">
        <v>597</v>
      </c>
      <c s="6" r="C6" t="n">
        <v>-173600</v>
      </c>
    </row>
    <row r="7" spans="1:4">
      <c s="4" r="A7" t="s">
        <v>578</v>
      </c>
      <c s="6" r="B7" t="n">
        <v>292000</v>
      </c>
      <c s="6" r="C7" t="n">
        <v>292000</v>
      </c>
      <c s="6" r="D7" t="n">
        <v>414300</v>
      </c>
    </row>
    <row r="8" spans="1:4">
      <c s="4" r="A8" t="s">
        <v>598</v>
      </c>
      <c s="6" r="B8" t="n">
        <v>61733</v>
      </c>
    </row>
    <row r="9" spans="1:4">
      <c s="4" r="A9" t="s">
        <v>580</v>
      </c>
      <c s="9" r="B9" t="n">
        <v>43.32</v>
      </c>
      <c s="9" r="C9" t="n">
        <v>43.59</v>
      </c>
      <c s="7" r="D9" t="n">
        <v>0</v>
      </c>
    </row>
    <row r="10" spans="1:4">
      <c s="4" r="A10" t="s">
        <v>599</v>
      </c>
      <c s="10" r="C10" t="n">
        <v>42.07</v>
      </c>
      <c s="10" r="D10" t="n">
        <v>43.59</v>
      </c>
    </row>
    <row r="11" spans="1:4">
      <c s="4" r="A11" t="s">
        <v>600</v>
      </c>
      <c s="6" r="C11" t="n">
        <v>0</v>
      </c>
      <c s="6" r="D11" t="n">
        <v>0</v>
      </c>
    </row>
    <row r="12" spans="1:4">
      <c s="4" r="A12" t="s">
        <v>601</v>
      </c>
      <c s="10" r="C12" t="n">
        <v>43.59</v>
      </c>
      <c s="6" r="D12" t="n">
        <v>0</v>
      </c>
    </row>
    <row r="13" spans="1:4">
      <c s="4" r="A13" t="s">
        <v>584</v>
      </c>
      <c s="10" r="B13" t="n">
        <v>43.32</v>
      </c>
      <c s="9" r="C13" t="n">
        <v>43.32</v>
      </c>
      <c s="9" r="D13" t="n">
        <v>43.59</v>
      </c>
    </row>
    <row r="14" spans="1:4">
      <c s="4" r="A14" t="s">
        <v>602</v>
      </c>
      <c s="9" r="B14" t="n">
        <v>43.32</v>
      </c>
    </row>
    <row r="15" spans="1:4">
      <c s="4" r="A15" t="s">
        <v>603</v>
      </c>
      <c s="4" r="B15" t="s">
        <v>348</v>
      </c>
    </row>
    <row r="16" spans="1:4">
      <c s="4" r="A16" t="s">
        <v>604</v>
      </c>
      <c s="4" r="B16" t="s">
        <v>605</v>
      </c>
    </row>
    <row r="17" spans="1:4">
      <c s="4" r="A17" t="s">
        <v>606</v>
      </c>
      <c s="7" r="B17" t="n">
        <v>9831640</v>
      </c>
    </row>
    <row r="18" spans="1:4">
      <c s="4" r="A18" t="s">
        <v>607</v>
      </c>
      <c s="7" r="B18" t="n">
        <v>20785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8</v>
      </c>
      <c s="2" r="B1" t="s">
        <v>1</v>
      </c>
    </row>
    <row r="2" spans="1:4">
      <c s="2" r="B2" t="s">
        <v>2</v>
      </c>
      <c s="2" r="C2" t="s">
        <v>32</v>
      </c>
      <c s="2" r="D2" t="s">
        <v>82</v>
      </c>
    </row>
    <row r="3" spans="1:4">
      <c s="3" r="A3" t="s">
        <v>609</v>
      </c>
    </row>
    <row r="4" spans="1:4">
      <c s="4" r="A4" t="s">
        <v>610</v>
      </c>
      <c s="7" r="B4" t="n">
        <v>26028</v>
      </c>
      <c s="7" r="C4" t="n">
        <v>19765</v>
      </c>
      <c s="7" r="D4" t="n">
        <v>16518</v>
      </c>
    </row>
    <row r="5" spans="1:4">
      <c s="4" r="A5" t="s">
        <v>611</v>
      </c>
    </row>
    <row r="6" spans="1:4">
      <c s="3" r="A6" t="s">
        <v>609</v>
      </c>
    </row>
    <row r="7" spans="1:4">
      <c s="4" r="A7" t="s">
        <v>610</v>
      </c>
      <c s="6" r="B7" t="n">
        <v>4501</v>
      </c>
      <c s="6" r="C7" t="n">
        <v>3191</v>
      </c>
      <c s="6" r="D7" t="n">
        <v>1846</v>
      </c>
    </row>
    <row r="8" spans="1:4">
      <c s="4" r="A8" t="s">
        <v>612</v>
      </c>
    </row>
    <row r="9" spans="1:4">
      <c s="3" r="A9" t="s">
        <v>609</v>
      </c>
    </row>
    <row r="10" spans="1:4">
      <c s="4" r="A10" t="s">
        <v>610</v>
      </c>
      <c s="6" r="B10" t="n">
        <v>5631</v>
      </c>
      <c s="6" r="C10" t="n">
        <v>4378</v>
      </c>
      <c s="6" r="D10" t="n">
        <v>4019</v>
      </c>
    </row>
    <row r="11" spans="1:4">
      <c s="4" r="A11" t="s">
        <v>613</v>
      </c>
    </row>
    <row r="12" spans="1:4">
      <c s="3" r="A12" t="s">
        <v>609</v>
      </c>
    </row>
    <row r="13" spans="1:4">
      <c s="4" r="A13" t="s">
        <v>610</v>
      </c>
      <c s="6" r="B13" t="n">
        <v>7643</v>
      </c>
      <c s="6" r="C13" t="n">
        <v>5823</v>
      </c>
      <c s="6" r="D13" t="n">
        <v>4073</v>
      </c>
    </row>
    <row r="14" spans="1:4">
      <c s="4" r="A14" t="s">
        <v>614</v>
      </c>
    </row>
    <row r="15" spans="1:4">
      <c s="3" r="A15" t="s">
        <v>609</v>
      </c>
    </row>
    <row r="16" spans="1:4">
      <c s="4" r="A16" t="s">
        <v>610</v>
      </c>
      <c s="6" r="B16" t="n">
        <v>7918</v>
      </c>
      <c s="6" r="C16" t="n">
        <v>6013</v>
      </c>
      <c s="6" r="D16" t="n">
        <v>6184</v>
      </c>
    </row>
    <row r="17" spans="1:4">
      <c s="4" r="A17" t="s">
        <v>615</v>
      </c>
    </row>
    <row r="18" spans="1:4">
      <c s="3" r="A18" t="s">
        <v>609</v>
      </c>
    </row>
    <row r="19" spans="1:4">
      <c s="4" r="A19" t="s">
        <v>610</v>
      </c>
      <c s="7" r="B19" t="n">
        <v>335</v>
      </c>
      <c s="7" r="C19" t="n">
        <v>360</v>
      </c>
      <c s="7" r="D19" t="n">
        <v>3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2</v>
      </c>
      <c s="2" r="D2" t="s">
        <v>82</v>
      </c>
    </row>
    <row r="3" spans="1:4">
      <c s="3" r="A3" t="s">
        <v>617</v>
      </c>
    </row>
    <row r="4" spans="1:4">
      <c s="4" r="A4" t="s">
        <v>134</v>
      </c>
      <c s="7" r="B4" t="n">
        <v>31617</v>
      </c>
      <c s="7" r="C4" t="n">
        <v>36952</v>
      </c>
      <c s="7" r="D4" t="n">
        <v>29955</v>
      </c>
    </row>
    <row r="5" spans="1:4">
      <c s="3" r="A5" t="s">
        <v>618</v>
      </c>
    </row>
    <row r="6" spans="1:4">
      <c s="4" r="A6" t="s">
        <v>619</v>
      </c>
      <c s="6" r="B6" t="n">
        <v>51732</v>
      </c>
      <c s="6" r="C6" t="n">
        <v>51601</v>
      </c>
      <c s="6" r="D6" t="n">
        <v>49512</v>
      </c>
    </row>
    <row r="7" spans="1:4">
      <c s="3" r="A7" t="s">
        <v>620</v>
      </c>
    </row>
    <row r="8" spans="1:4">
      <c s="4" r="A8" t="s">
        <v>619</v>
      </c>
      <c s="6" r="B8" t="n">
        <v>51732</v>
      </c>
      <c s="6" r="C8" t="n">
        <v>51601</v>
      </c>
      <c s="6" r="D8" t="n">
        <v>49512</v>
      </c>
    </row>
    <row r="9" spans="1:4">
      <c s="4" r="A9" t="s">
        <v>621</v>
      </c>
      <c s="6" r="B9" t="n">
        <v>53039</v>
      </c>
      <c s="6" r="C9" t="n">
        <v>53309</v>
      </c>
      <c s="6" r="D9" t="n">
        <v>52335</v>
      </c>
    </row>
    <row r="10" spans="1:4">
      <c s="3" r="A10" t="s">
        <v>622</v>
      </c>
    </row>
    <row r="11" spans="1:4">
      <c s="4" r="A11" t="s">
        <v>103</v>
      </c>
      <c s="9" r="B11" t="n">
        <v>0.61</v>
      </c>
      <c s="9" r="C11" t="n">
        <v>0.72</v>
      </c>
      <c s="9" r="D11" t="n">
        <v>0.61</v>
      </c>
    </row>
    <row r="12" spans="1:4">
      <c s="4" r="A12" t="s">
        <v>104</v>
      </c>
      <c s="9" r="B12" t="n">
        <v>0.6</v>
      </c>
      <c s="9" r="C12" t="n">
        <v>0.6899999999999999</v>
      </c>
      <c s="9" r="D12" t="n">
        <v>0.57</v>
      </c>
    </row>
    <row r="13" spans="1:4">
      <c s="4" r="A13" t="s">
        <v>459</v>
      </c>
    </row>
    <row r="14" spans="1:4">
      <c s="3" r="A14" t="s">
        <v>620</v>
      </c>
    </row>
    <row r="15" spans="1:4">
      <c s="4" r="A15" t="s">
        <v>623</v>
      </c>
      <c s="6" r="B15" t="n">
        <v>903</v>
      </c>
      <c s="6" r="C15" t="n">
        <v>1384</v>
      </c>
      <c s="6" r="D15" t="n">
        <v>2575</v>
      </c>
    </row>
    <row r="16" spans="1:4">
      <c s="4" r="A16" t="s">
        <v>460</v>
      </c>
    </row>
    <row r="17" spans="1:4">
      <c s="3" r="A17" t="s">
        <v>620</v>
      </c>
    </row>
    <row r="18" spans="1:4">
      <c s="4" r="A18" t="s">
        <v>623</v>
      </c>
      <c s="6" r="B18" t="n">
        <v>374</v>
      </c>
      <c s="6" r="C18" t="n">
        <v>276</v>
      </c>
      <c s="6" r="D18" t="n">
        <v>242</v>
      </c>
    </row>
    <row r="19" spans="1:4">
      <c s="4" r="A19" t="s">
        <v>330</v>
      </c>
    </row>
    <row r="20" spans="1:4">
      <c s="3" r="A20" t="s">
        <v>620</v>
      </c>
    </row>
    <row r="21" spans="1:4">
      <c s="4" r="A21" t="s">
        <v>623</v>
      </c>
      <c s="6" r="B21" t="n">
        <v>30</v>
      </c>
      <c s="6" r="C21" t="n">
        <v>48</v>
      </c>
      <c s="6" r="D21"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2</v>
      </c>
      <c s="2" r="D2" t="s">
        <v>82</v>
      </c>
    </row>
    <row r="3" spans="1:4">
      <c s="3" r="A3" t="s">
        <v>625</v>
      </c>
    </row>
    <row r="4" spans="1:4">
      <c s="4" r="A4" t="s">
        <v>626</v>
      </c>
      <c s="6" r="B4" t="n">
        <v>1633</v>
      </c>
      <c s="6" r="C4" t="n">
        <v>845</v>
      </c>
      <c s="6" r="D4" t="n">
        <v>324</v>
      </c>
    </row>
    <row r="5" spans="1:4">
      <c s="4" r="A5" t="s">
        <v>459</v>
      </c>
    </row>
    <row r="6" spans="1:4">
      <c s="3" r="A6" t="s">
        <v>625</v>
      </c>
    </row>
    <row r="7" spans="1:4">
      <c s="4" r="A7" t="s">
        <v>626</v>
      </c>
      <c s="6" r="B7" t="n">
        <v>1601</v>
      </c>
      <c s="6" r="C7" t="n">
        <v>829</v>
      </c>
      <c s="6" r="D7" t="n">
        <v>285</v>
      </c>
    </row>
    <row r="8" spans="1:4">
      <c s="4" r="A8" t="s">
        <v>460</v>
      </c>
    </row>
    <row r="9" spans="1:4">
      <c s="3" r="A9" t="s">
        <v>625</v>
      </c>
    </row>
    <row r="10" spans="1:4">
      <c s="4" r="A10" t="s">
        <v>626</v>
      </c>
      <c s="6" r="B10" t="n">
        <v>32</v>
      </c>
      <c s="6" r="C10" t="n">
        <v>15</v>
      </c>
      <c s="6" r="D10" t="n">
        <v>19</v>
      </c>
    </row>
    <row r="11" spans="1:4">
      <c s="4" r="A11" t="s">
        <v>330</v>
      </c>
    </row>
    <row r="12" spans="1:4">
      <c s="3" r="A12" t="s">
        <v>625</v>
      </c>
    </row>
    <row r="13" spans="1:4">
      <c s="4" r="A13" t="s">
        <v>626</v>
      </c>
      <c s="6" r="C13" t="n">
        <v>1</v>
      </c>
      <c s="6" r="D13" t="n">
        <v>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27"/>
    <col customWidth="1" max="5" min="5" width="15"/>
    <col customWidth="1" max="6" min="6" width="40"/>
  </cols>
  <sheetData>
    <row r="1" spans="1:6">
      <c s="1" r="A1" t="s">
        <v>106</v>
      </c>
      <c s="2" r="B1" t="s">
        <v>107</v>
      </c>
      <c s="2" r="C1" t="s">
        <v>108</v>
      </c>
      <c s="2" r="D1" t="s">
        <v>64</v>
      </c>
      <c s="2" r="E1" t="s">
        <v>109</v>
      </c>
      <c s="2" r="F1" t="s">
        <v>110</v>
      </c>
    </row>
    <row r="2" spans="1:6">
      <c s="4" r="A2" t="s">
        <v>111</v>
      </c>
      <c s="7" r="B2" t="n">
        <v>263386</v>
      </c>
      <c s="7" r="C2" t="n">
        <v>5</v>
      </c>
      <c s="7" r="D2" t="n">
        <v>323448</v>
      </c>
      <c s="7" r="F2" t="n">
        <v>-60067</v>
      </c>
    </row>
    <row r="3" spans="1:6">
      <c s="4" r="A3" t="s">
        <v>112</v>
      </c>
      <c s="6" r="C3" t="n">
        <v>47915049</v>
      </c>
    </row>
    <row r="4" spans="1:6">
      <c s="4" r="A4" t="s">
        <v>113</v>
      </c>
      <c s="7" r="B4" t="n">
        <v>24420</v>
      </c>
      <c s="6" r="D4" t="n">
        <v>24420</v>
      </c>
    </row>
    <row r="5" spans="1:6">
      <c s="4" r="A5" t="s">
        <v>114</v>
      </c>
      <c s="6" r="B5" t="n">
        <v>2880561</v>
      </c>
      <c s="6" r="C5" t="n">
        <v>2880561</v>
      </c>
    </row>
    <row r="6" spans="1:6">
      <c s="4" r="A6" t="s">
        <v>115</v>
      </c>
      <c s="6" r="C6" t="n">
        <v>152249</v>
      </c>
    </row>
    <row r="7" spans="1:6">
      <c s="4" r="A7" t="s">
        <v>116</v>
      </c>
      <c s="7" r="B7" t="n">
        <v>-3473</v>
      </c>
      <c s="6" r="D7" t="n">
        <v>-3473</v>
      </c>
    </row>
    <row r="8" spans="1:6">
      <c s="4" r="A8" t="s">
        <v>117</v>
      </c>
      <c s="6" r="C8" t="n">
        <v>-57369</v>
      </c>
    </row>
    <row r="9" spans="1:6">
      <c s="4" r="A9" t="s">
        <v>118</v>
      </c>
      <c s="6" r="B9" t="n">
        <v>16415</v>
      </c>
      <c s="6" r="D9" t="n">
        <v>16415</v>
      </c>
    </row>
    <row r="10" spans="1:6">
      <c s="4" r="A10" t="s">
        <v>119</v>
      </c>
      <c s="6" r="B10" t="n">
        <v>-9962</v>
      </c>
      <c s="6" r="F10" t="n">
        <v>-9962</v>
      </c>
    </row>
    <row r="11" spans="1:6">
      <c s="4" r="A11" t="s">
        <v>120</v>
      </c>
      <c s="6" r="B11" t="n">
        <v>1145</v>
      </c>
      <c s="6" r="D11" t="n">
        <v>1145</v>
      </c>
    </row>
    <row r="12" spans="1:6">
      <c s="4" r="A12" t="s">
        <v>100</v>
      </c>
      <c s="6" r="B12" t="n">
        <v>29955</v>
      </c>
      <c s="6" r="F12" t="n">
        <v>29955</v>
      </c>
    </row>
    <row r="13" spans="1:6">
      <c s="4" r="A13" t="s">
        <v>121</v>
      </c>
      <c s="6" r="B13" t="n">
        <v>321886</v>
      </c>
      <c s="7" r="C13" t="n">
        <v>5</v>
      </c>
      <c s="6" r="D13" t="n">
        <v>361955</v>
      </c>
    </row>
    <row r="14" spans="1:6">
      <c s="4" r="A14" t="s">
        <v>122</v>
      </c>
      <c s="6" r="C14" t="n">
        <v>50890490</v>
      </c>
      <c s="6" r="E14" t="n">
        <v>0</v>
      </c>
    </row>
    <row r="15" spans="1:6">
      <c s="4" r="A15" t="s">
        <v>113</v>
      </c>
      <c s="7" r="B15" t="n">
        <v>12761</v>
      </c>
      <c s="6" r="D15" t="n">
        <v>12761</v>
      </c>
    </row>
    <row r="16" spans="1:6">
      <c s="4" r="A16" t="s">
        <v>114</v>
      </c>
      <c s="6" r="B16" t="n">
        <v>1217046</v>
      </c>
      <c s="6" r="C16" t="n">
        <v>1217046</v>
      </c>
    </row>
    <row r="17" spans="1:6">
      <c s="4" r="A17" t="s">
        <v>115</v>
      </c>
      <c s="6" r="C17" t="n">
        <v>176470</v>
      </c>
    </row>
    <row r="18" spans="1:6">
      <c s="4" r="A18" t="s">
        <v>116</v>
      </c>
      <c s="7" r="B18" t="n">
        <v>-2000</v>
      </c>
      <c s="6" r="D18" t="n">
        <v>-2000</v>
      </c>
    </row>
    <row r="19" spans="1:6">
      <c s="4" r="A19" t="s">
        <v>117</v>
      </c>
      <c s="6" r="C19" t="n">
        <v>-60461</v>
      </c>
    </row>
    <row r="20" spans="1:6">
      <c s="4" r="A20" t="s">
        <v>123</v>
      </c>
      <c s="6" r="B20" t="n">
        <v>-9182</v>
      </c>
    </row>
    <row r="21" spans="1:6">
      <c s="4" r="A21" t="s">
        <v>124</v>
      </c>
      <c s="6" r="E21" t="n">
        <v>-280000</v>
      </c>
    </row>
    <row r="22" spans="1:6">
      <c s="4" r="A22" t="s">
        <v>118</v>
      </c>
      <c s="6" r="B22" t="n">
        <v>19743</v>
      </c>
      <c s="6" r="D22" t="n">
        <v>19743</v>
      </c>
    </row>
    <row r="23" spans="1:6">
      <c s="4" r="A23" t="s">
        <v>119</v>
      </c>
      <c s="6" r="B23" t="n">
        <v>-12398</v>
      </c>
      <c s="6" r="F23" t="n">
        <v>-12398</v>
      </c>
    </row>
    <row r="24" spans="1:6">
      <c s="4" r="A24" t="s">
        <v>120</v>
      </c>
      <c s="6" r="B24" t="n">
        <v>12449</v>
      </c>
      <c s="6" r="D24" t="n">
        <v>12449</v>
      </c>
    </row>
    <row r="25" spans="1:6">
      <c s="4" r="A25" t="s">
        <v>100</v>
      </c>
      <c s="6" r="B25" t="n">
        <v>36952</v>
      </c>
      <c s="6" r="F25" t="n">
        <v>36952</v>
      </c>
    </row>
    <row r="26" spans="1:6">
      <c s="4" r="A26" t="s">
        <v>125</v>
      </c>
      <c s="6" r="B26" t="n">
        <v>380211</v>
      </c>
      <c s="7" r="C26" t="n">
        <v>5</v>
      </c>
      <c s="6" r="D26" t="n">
        <v>404908</v>
      </c>
      <c s="6" r="F26" t="n">
        <v>-15520</v>
      </c>
    </row>
    <row r="27" spans="1:6">
      <c s="4" r="A27" t="s">
        <v>126</v>
      </c>
      <c s="6" r="C27" t="n">
        <v>52223545</v>
      </c>
      <c s="6" r="E27" t="n">
        <v>-280000</v>
      </c>
    </row>
    <row r="28" spans="1:6">
      <c s="4" r="A28" t="s">
        <v>113</v>
      </c>
      <c s="7" r="B28" t="n">
        <v>9201</v>
      </c>
      <c s="6" r="D28" t="n">
        <v>9201</v>
      </c>
    </row>
    <row r="29" spans="1:6">
      <c s="4" r="A29" t="s">
        <v>114</v>
      </c>
      <c s="6" r="B29" t="n">
        <v>546511</v>
      </c>
      <c s="6" r="C29" t="n">
        <v>546511</v>
      </c>
    </row>
    <row r="30" spans="1:6">
      <c s="4" r="A30" t="s">
        <v>115</v>
      </c>
      <c s="6" r="C30" t="n">
        <v>302617</v>
      </c>
    </row>
    <row r="31" spans="1:6">
      <c s="4" r="A31" t="s">
        <v>116</v>
      </c>
      <c s="7" r="B31" t="n">
        <v>-3514</v>
      </c>
      <c s="6" r="D31" t="n">
        <v>-3514</v>
      </c>
    </row>
    <row r="32" spans="1:6">
      <c s="4" r="A32" t="s">
        <v>117</v>
      </c>
      <c s="6" r="C32" t="n">
        <v>-100337</v>
      </c>
    </row>
    <row r="33" spans="1:6">
      <c s="4" r="A33" t="s">
        <v>123</v>
      </c>
      <c s="6" r="B33" t="n">
        <v>-38455</v>
      </c>
    </row>
    <row r="34" spans="1:6">
      <c s="4" r="A34" t="s">
        <v>124</v>
      </c>
      <c s="6" r="E34" t="n">
        <v>-997000</v>
      </c>
    </row>
    <row r="35" spans="1:6">
      <c s="4" r="A35" t="s">
        <v>118</v>
      </c>
      <c s="6" r="B35" t="n">
        <v>26213</v>
      </c>
      <c s="6" r="D35" t="n">
        <v>26213</v>
      </c>
    </row>
    <row r="36" spans="1:6">
      <c s="4" r="A36" t="s">
        <v>119</v>
      </c>
      <c s="6" r="B36" t="n">
        <v>-14457</v>
      </c>
      <c s="6" r="F36" t="n">
        <v>-14457</v>
      </c>
    </row>
    <row r="37" spans="1:6">
      <c s="4" r="A37" t="s">
        <v>120</v>
      </c>
      <c s="6" r="B37" t="n">
        <v>24331</v>
      </c>
      <c s="6" r="D37" t="n">
        <v>24331</v>
      </c>
    </row>
    <row r="38" spans="1:6">
      <c s="4" r="A38" t="s">
        <v>100</v>
      </c>
      <c s="6" r="B38" t="n">
        <v>31617</v>
      </c>
      <c s="6" r="F38" t="n">
        <v>31617</v>
      </c>
    </row>
    <row r="39" spans="1:6">
      <c s="4" r="A39" t="s">
        <v>127</v>
      </c>
      <c s="7" r="B39" t="n">
        <v>415147</v>
      </c>
      <c s="7" r="C39" t="n">
        <v>5</v>
      </c>
      <c s="7" r="D39" t="n">
        <v>461139</v>
      </c>
      <c s="7" r="F39" t="n">
        <v>1640</v>
      </c>
    </row>
    <row r="40" spans="1:6">
      <c s="4" r="A40" t="s">
        <v>128</v>
      </c>
      <c s="6" r="C40" t="n">
        <v>52972336</v>
      </c>
      <c s="6" r="E40" t="n">
        <v>-127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r="1" spans="1:2">
      <c s="1" r="A1" t="s">
        <v>627</v>
      </c>
      <c s="2" r="B1" t="s">
        <v>628</v>
      </c>
    </row>
    <row r="2" spans="1:2">
      <c s="4" r="A2" t="s">
        <v>629</v>
      </c>
    </row>
    <row r="3" spans="1:2">
      <c s="3" r="A3" t="s">
        <v>630</v>
      </c>
    </row>
    <row r="4" spans="1:2">
      <c s="4" r="A4" t="s">
        <v>631</v>
      </c>
      <c s="6" r="B4" t="n">
        <v>98858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32</v>
      </c>
      <c s="2" r="B1" t="s">
        <v>1</v>
      </c>
    </row>
    <row r="2" spans="1:4">
      <c s="2" r="B2" t="s">
        <v>2</v>
      </c>
      <c s="2" r="C2" t="s">
        <v>32</v>
      </c>
      <c s="2" r="D2" t="s">
        <v>82</v>
      </c>
    </row>
    <row r="3" spans="1:4">
      <c s="3" r="A3" t="s">
        <v>191</v>
      </c>
    </row>
    <row r="4" spans="1:4">
      <c s="4" r="A4" t="s">
        <v>633</v>
      </c>
      <c s="7" r="B4" t="n">
        <v>24995</v>
      </c>
      <c s="7" r="C4" t="n">
        <v>11957</v>
      </c>
      <c s="7" r="D4" t="n">
        <v>857</v>
      </c>
    </row>
    <row r="5" spans="1:4">
      <c s="4" r="A5" t="s">
        <v>634</v>
      </c>
      <c s="6" r="B5" t="n">
        <v>598</v>
      </c>
      <c s="6" r="C5" t="n">
        <v>4822</v>
      </c>
      <c s="6" r="D5" t="n">
        <v>3278</v>
      </c>
    </row>
    <row r="6" spans="1:4">
      <c s="4" r="A6" t="s">
        <v>635</v>
      </c>
      <c s="6" r="B6" t="n">
        <v>25593</v>
      </c>
      <c s="6" r="C6" t="n">
        <v>16779</v>
      </c>
      <c s="6" r="D6" t="n">
        <v>4135</v>
      </c>
    </row>
    <row r="7" spans="1:4">
      <c s="4" r="A7" t="s">
        <v>636</v>
      </c>
      <c s="6" r="B7" t="n">
        <v>-7968</v>
      </c>
      <c s="6" r="C7" t="n">
        <v>7479</v>
      </c>
      <c s="6" r="D7" t="n">
        <v>13126</v>
      </c>
    </row>
    <row r="8" spans="1:4">
      <c s="4" r="A8" t="s">
        <v>637</v>
      </c>
      <c s="6" r="B8" t="n">
        <v>239</v>
      </c>
      <c s="6" r="C8" t="n">
        <v>-283</v>
      </c>
      <c s="6" r="D8" t="n">
        <v>-2275</v>
      </c>
    </row>
    <row r="9" spans="1:4">
      <c s="4" r="A9" t="s">
        <v>638</v>
      </c>
      <c s="6" r="B9" t="n">
        <v>-7729</v>
      </c>
      <c s="6" r="C9" t="n">
        <v>7196</v>
      </c>
      <c s="6" r="D9" t="n">
        <v>10851</v>
      </c>
    </row>
    <row r="10" spans="1:4">
      <c s="4" r="A10" t="s">
        <v>639</v>
      </c>
      <c s="7" r="B10" t="n">
        <v>17864</v>
      </c>
      <c s="7" r="C10" t="n">
        <v>23975</v>
      </c>
      <c s="7" r="D10" t="n">
        <v>149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s="1" r="A1" t="s">
        <v>640</v>
      </c>
      <c s="2" r="B1" t="s">
        <v>1</v>
      </c>
    </row>
    <row r="2" spans="1:4">
      <c s="2" r="B2" t="s">
        <v>2</v>
      </c>
      <c s="2" r="C2" t="s">
        <v>32</v>
      </c>
      <c s="2" r="D2" t="s">
        <v>82</v>
      </c>
    </row>
    <row r="3" spans="1:4">
      <c s="3" r="A3" t="s">
        <v>641</v>
      </c>
    </row>
    <row r="4" spans="1:4">
      <c s="4" r="A4" t="s">
        <v>642</v>
      </c>
      <c s="4" r="B4" t="s">
        <v>643</v>
      </c>
      <c s="4" r="C4" t="s">
        <v>643</v>
      </c>
      <c s="4" r="D4" t="s">
        <v>643</v>
      </c>
    </row>
    <row r="5" spans="1:4">
      <c s="4" r="A5" t="s">
        <v>644</v>
      </c>
      <c s="7" r="C5" t="n">
        <v>11000</v>
      </c>
    </row>
    <row r="6" spans="1:4">
      <c s="4" r="A6" t="s">
        <v>645</v>
      </c>
      <c s="7" r="B6" t="n">
        <v>15000000</v>
      </c>
    </row>
    <row r="7" spans="1:4">
      <c s="4" r="A7" t="s">
        <v>646</v>
      </c>
      <c s="6" r="B7" t="n">
        <v>6800000</v>
      </c>
    </row>
    <row r="8" spans="1:4">
      <c s="4" r="A8" t="s">
        <v>647</v>
      </c>
      <c s="7" r="B8" t="n">
        <v>5100000</v>
      </c>
    </row>
    <row r="9" spans="1:4">
      <c s="4" r="A9" t="s">
        <v>648</v>
      </c>
    </row>
    <row r="10" spans="1:4">
      <c s="3" r="A10" t="s">
        <v>641</v>
      </c>
    </row>
    <row r="11" spans="1:4">
      <c s="4" r="A11" t="s">
        <v>649</v>
      </c>
      <c s="4" r="B11" t="s">
        <v>650</v>
      </c>
    </row>
    <row r="12" spans="1:4">
      <c s="4" r="A12" t="s">
        <v>651</v>
      </c>
    </row>
    <row r="13" spans="1:4">
      <c s="3" r="A13" t="s">
        <v>641</v>
      </c>
    </row>
    <row r="14" spans="1:4">
      <c s="4" r="A14" t="s">
        <v>644</v>
      </c>
      <c s="7" r="B14" t="n">
        <v>11000</v>
      </c>
    </row>
    <row r="15" spans="1:4">
      <c s="4" r="A15" t="s">
        <v>652</v>
      </c>
      <c s="6" r="B15" t="n">
        <v>133400000</v>
      </c>
    </row>
    <row r="16" spans="1:4">
      <c s="4" r="A16" t="s">
        <v>653</v>
      </c>
      <c s="6" r="B16" t="n">
        <v>29900000</v>
      </c>
    </row>
    <row r="17" spans="1:4">
      <c s="4" r="A17" t="s">
        <v>654</v>
      </c>
      <c s="6" r="B17" t="n">
        <v>8100000</v>
      </c>
    </row>
    <row r="18" spans="1:4">
      <c s="4" r="A18" t="s">
        <v>655</v>
      </c>
    </row>
    <row r="19" spans="1:4">
      <c s="3" r="A19" t="s">
        <v>641</v>
      </c>
    </row>
    <row r="20" spans="1:4">
      <c s="4" r="A20" t="s">
        <v>653</v>
      </c>
      <c s="6" r="B20" t="n">
        <v>18500000</v>
      </c>
    </row>
    <row r="21" spans="1:4">
      <c s="4" r="A21" t="s">
        <v>654</v>
      </c>
      <c s="6" r="B21" t="n">
        <v>600000</v>
      </c>
    </row>
    <row r="22" spans="1:4">
      <c s="4" r="A22" t="s">
        <v>656</v>
      </c>
    </row>
    <row r="23" spans="1:4">
      <c s="3" r="A23" t="s">
        <v>641</v>
      </c>
    </row>
    <row r="24" spans="1:4">
      <c s="4" r="A24" t="s">
        <v>652</v>
      </c>
      <c s="6" r="B24" t="n">
        <v>42800000</v>
      </c>
    </row>
    <row r="25" spans="1:4">
      <c s="4" r="A25" t="s">
        <v>653</v>
      </c>
      <c s="7" r="B25" t="n">
        <v>98800000</v>
      </c>
    </row>
    <row r="26" spans="1:4">
      <c s="4" r="A26" t="s">
        <v>657</v>
      </c>
      <c s="6" r="B26" t="n">
        <v>2035</v>
      </c>
    </row>
    <row r="27" spans="1:4">
      <c s="4" r="A27" t="s">
        <v>654</v>
      </c>
      <c s="7" r="B27" t="n">
        <v>5400000</v>
      </c>
    </row>
    <row r="28" spans="1:4">
      <c s="4" r="A28" t="s">
        <v>658</v>
      </c>
    </row>
    <row r="29" spans="1:4">
      <c s="3" r="A29" t="s">
        <v>641</v>
      </c>
    </row>
    <row r="30" spans="1:4">
      <c s="4" r="A30" t="s">
        <v>653</v>
      </c>
      <c s="6" r="B30" t="n">
        <v>98800000</v>
      </c>
    </row>
    <row r="31" spans="1:4">
      <c s="4" r="A31" t="s">
        <v>654</v>
      </c>
      <c s="6" r="B31" t="n">
        <v>5400000</v>
      </c>
    </row>
    <row r="32" spans="1:4">
      <c s="4" r="A32" t="s">
        <v>64</v>
      </c>
    </row>
    <row r="33" spans="1:4">
      <c s="3" r="A33" t="s">
        <v>641</v>
      </c>
    </row>
    <row r="34" spans="1:4">
      <c s="4" r="A34" t="s">
        <v>659</v>
      </c>
      <c s="7" r="B34" t="n">
        <v>25100000</v>
      </c>
      <c s="7" r="C34" t="n">
        <v>12800000</v>
      </c>
      <c s="7" r="D34" t="n">
        <v>1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0</v>
      </c>
      <c s="2" r="B1" t="s">
        <v>1</v>
      </c>
    </row>
    <row r="2" spans="1:4">
      <c s="2" r="B2" t="s">
        <v>2</v>
      </c>
      <c s="2" r="C2" t="s">
        <v>32</v>
      </c>
      <c s="2" r="D2" t="s">
        <v>82</v>
      </c>
    </row>
    <row r="3" spans="1:4">
      <c s="3" r="A3" t="s">
        <v>191</v>
      </c>
    </row>
    <row r="4" spans="1:4">
      <c s="4" r="A4" t="s">
        <v>661</v>
      </c>
      <c s="4" r="B4" t="s">
        <v>643</v>
      </c>
      <c s="4" r="C4" t="s">
        <v>643</v>
      </c>
      <c s="4" r="D4" t="s">
        <v>643</v>
      </c>
    </row>
    <row r="5" spans="1:4">
      <c s="4" r="A5" t="s">
        <v>662</v>
      </c>
      <c s="4" r="B5" t="s">
        <v>663</v>
      </c>
      <c s="4" r="C5" t="s">
        <v>664</v>
      </c>
      <c s="4" r="D5" t="s">
        <v>665</v>
      </c>
    </row>
    <row r="6" spans="1:4">
      <c s="4" r="A6" t="s">
        <v>666</v>
      </c>
      <c s="4" r="B6" t="s">
        <v>667</v>
      </c>
      <c s="4" r="C6" t="s">
        <v>668</v>
      </c>
      <c s="4" r="D6" t="s">
        <v>668</v>
      </c>
    </row>
    <row r="7" spans="1:4">
      <c s="4" r="A7" t="s">
        <v>137</v>
      </c>
      <c s="4" r="B7" t="s">
        <v>669</v>
      </c>
      <c s="4" r="C7" t="s">
        <v>670</v>
      </c>
      <c s="4" r="D7" t="s">
        <v>671</v>
      </c>
    </row>
    <row r="8" spans="1:4">
      <c s="4" r="A8" t="s">
        <v>672</v>
      </c>
      <c s="4" r="B8" t="s">
        <v>673</v>
      </c>
      <c s="4" r="C8" t="s">
        <v>674</v>
      </c>
      <c s="4" r="D8" t="s">
        <v>675</v>
      </c>
    </row>
    <row r="9" spans="1:4">
      <c s="4" r="A9" t="s">
        <v>676</v>
      </c>
      <c s="4" r="B9" t="s">
        <v>341</v>
      </c>
      <c s="4" r="C9" t="s">
        <v>669</v>
      </c>
      <c s="4" r="D9" t="s">
        <v>677</v>
      </c>
    </row>
    <row r="10" spans="1:4">
      <c s="4" r="A10" t="s">
        <v>86</v>
      </c>
      <c s="4" r="B10" t="s">
        <v>341</v>
      </c>
      <c s="4" r="C10" t="s">
        <v>667</v>
      </c>
      <c s="4" r="D10" t="s">
        <v>669</v>
      </c>
    </row>
    <row r="11" spans="1:4">
      <c s="4" r="A11" t="s">
        <v>99</v>
      </c>
      <c s="4" r="B11" t="s">
        <v>678</v>
      </c>
      <c s="4" r="C11" t="s">
        <v>679</v>
      </c>
      <c s="4" r="D11" t="s">
        <v>6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32</v>
      </c>
    </row>
    <row r="2" spans="1:3">
      <c s="3" r="A2" t="s">
        <v>191</v>
      </c>
    </row>
    <row r="3" spans="1:3">
      <c s="4" r="A3" t="s">
        <v>682</v>
      </c>
      <c s="7" r="B3" t="n">
        <v>655</v>
      </c>
      <c s="7" r="C3" t="n">
        <v>1282</v>
      </c>
    </row>
    <row r="4" spans="1:3">
      <c s="4" r="A4" t="s">
        <v>683</v>
      </c>
      <c s="6" r="B4" t="n">
        <v>1965</v>
      </c>
      <c s="6" r="C4" t="n">
        <v>1830</v>
      </c>
    </row>
    <row r="5" spans="1:3">
      <c s="4" r="A5" t="s">
        <v>50</v>
      </c>
      <c s="6" r="B5" t="n">
        <v>147</v>
      </c>
      <c s="6" r="C5" t="n">
        <v>280</v>
      </c>
    </row>
    <row r="6" spans="1:3">
      <c s="4" r="A6" t="s">
        <v>137</v>
      </c>
      <c s="6" r="B6" t="n">
        <v>16944</v>
      </c>
      <c s="6" r="C6" t="n">
        <v>13026</v>
      </c>
    </row>
    <row r="7" spans="1:3">
      <c s="4" r="A7" t="s">
        <v>684</v>
      </c>
      <c s="6" r="B7" t="n">
        <v>10075</v>
      </c>
      <c s="6" r="C7" t="n">
        <v>7584</v>
      </c>
    </row>
    <row r="8" spans="1:3">
      <c s="4" r="A8" t="s">
        <v>685</v>
      </c>
      <c s="6" r="B8" t="n">
        <v>1003</v>
      </c>
      <c s="6" r="C8" t="n">
        <v>445</v>
      </c>
    </row>
    <row r="9" spans="1:3">
      <c s="4" r="A9" t="s">
        <v>686</v>
      </c>
      <c s="6" r="B9" t="n">
        <v>30789</v>
      </c>
      <c s="6" r="C9" t="n">
        <v>24447</v>
      </c>
    </row>
    <row r="10" spans="1:3">
      <c s="4" r="A10" t="s">
        <v>687</v>
      </c>
      <c s="6" r="C10" t="n">
        <v>-11</v>
      </c>
    </row>
    <row r="11" spans="1:3">
      <c s="4" r="A11" t="s">
        <v>688</v>
      </c>
      <c s="6" r="B11" t="n">
        <v>30789</v>
      </c>
      <c s="6" r="C11" t="n">
        <v>24436</v>
      </c>
    </row>
    <row r="12" spans="1:3">
      <c s="4" r="A12" t="s">
        <v>689</v>
      </c>
      <c s="6" r="B12" t="n">
        <v>-9009</v>
      </c>
      <c s="6" r="C12" t="n">
        <v>-9660</v>
      </c>
    </row>
    <row r="13" spans="1:3">
      <c s="4" r="A13" t="s">
        <v>690</v>
      </c>
      <c s="6" r="B13" t="n">
        <v>-9009</v>
      </c>
      <c s="6" r="C13" t="n">
        <v>-9660</v>
      </c>
    </row>
    <row r="14" spans="1:3">
      <c s="4" r="A14" t="s">
        <v>688</v>
      </c>
      <c s="7" r="B14" t="n">
        <v>21780</v>
      </c>
      <c s="7" r="C14" t="n">
        <v>147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91</v>
      </c>
      <c s="2" r="B1" t="s">
        <v>1</v>
      </c>
    </row>
    <row r="2" spans="1:3">
      <c s="2" r="B2" t="s">
        <v>2</v>
      </c>
      <c s="2" r="C2" t="s">
        <v>32</v>
      </c>
    </row>
    <row r="3" spans="1:3">
      <c s="3" r="A3" t="s">
        <v>191</v>
      </c>
    </row>
    <row r="4" spans="1:3">
      <c s="4" r="A4" t="s">
        <v>405</v>
      </c>
      <c s="7" r="B4" t="n">
        <v>8319</v>
      </c>
      <c s="7" r="C4" t="n">
        <v>6642</v>
      </c>
    </row>
    <row r="5" spans="1:3">
      <c s="4" r="A5" t="s">
        <v>692</v>
      </c>
      <c s="6" r="B5" t="n">
        <v>-1666</v>
      </c>
    </row>
    <row r="6" spans="1:3">
      <c s="4" r="A6" t="s">
        <v>693</v>
      </c>
      <c s="6" r="C6" t="n">
        <v>844</v>
      </c>
    </row>
    <row r="7" spans="1:3">
      <c s="4" r="A7" t="s">
        <v>694</v>
      </c>
      <c s="6" r="B7" t="n">
        <v>4</v>
      </c>
      <c s="6" r="C7" t="n">
        <v>833</v>
      </c>
    </row>
    <row r="8" spans="1:3">
      <c s="4" r="A8" t="s">
        <v>408</v>
      </c>
      <c s="7" r="B8" t="n">
        <v>6657</v>
      </c>
      <c s="7" r="C8" t="n">
        <v>83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2</v>
      </c>
      <c s="2" r="C2" t="s">
        <v>32</v>
      </c>
      <c s="2" r="D2" t="s">
        <v>82</v>
      </c>
    </row>
    <row r="3" spans="1:4">
      <c s="3" r="A3" t="s">
        <v>696</v>
      </c>
    </row>
    <row r="4" spans="1:4">
      <c s="4" r="A4" t="s">
        <v>697</v>
      </c>
      <c s="4" r="B4" t="s">
        <v>698</v>
      </c>
    </row>
    <row r="5" spans="1:4">
      <c s="4" r="A5" t="s">
        <v>697</v>
      </c>
      <c s="4" r="B5" t="s">
        <v>699</v>
      </c>
      <c s="4" r="C5" t="s">
        <v>700</v>
      </c>
      <c s="4" r="D5" t="s">
        <v>700</v>
      </c>
    </row>
    <row r="6" spans="1:4">
      <c s="4" r="A6" t="s">
        <v>701</v>
      </c>
      <c s="4" r="B6" t="s">
        <v>702</v>
      </c>
      <c s="4" r="C6" t="s">
        <v>703</v>
      </c>
      <c s="4" r="D6" t="s">
        <v>703</v>
      </c>
    </row>
    <row r="7" spans="1:4">
      <c s="4" r="A7" t="s">
        <v>704</v>
      </c>
      <c s="11" r="B7" t="n">
        <v>2.3</v>
      </c>
      <c s="11" r="C7" t="n">
        <v>1.5</v>
      </c>
      <c s="11" r="D7"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705</v>
      </c>
      <c s="2" r="B1" t="s">
        <v>1</v>
      </c>
    </row>
    <row r="2" spans="1:5">
      <c s="2" r="B2" t="s">
        <v>706</v>
      </c>
      <c s="2" r="C2" t="s">
        <v>315</v>
      </c>
      <c s="2" r="D2" t="s">
        <v>316</v>
      </c>
      <c s="2" r="E2" t="s">
        <v>707</v>
      </c>
    </row>
    <row r="3" spans="1:5">
      <c s="3" r="A3" t="s">
        <v>708</v>
      </c>
    </row>
    <row r="4" spans="1:5">
      <c s="4" r="A4" t="s">
        <v>709</v>
      </c>
      <c s="6" r="B4" t="n">
        <v>2025</v>
      </c>
    </row>
    <row r="5" spans="1:5">
      <c s="4" r="A5" t="s">
        <v>710</v>
      </c>
      <c s="7" r="B5" t="n">
        <v>10500</v>
      </c>
      <c s="7" r="C5" t="n">
        <v>9700</v>
      </c>
    </row>
    <row r="6" spans="1:5">
      <c s="4" r="A6" t="s">
        <v>711</v>
      </c>
      <c s="7" r="B6" t="n">
        <v>3900</v>
      </c>
      <c s="7" r="C6" t="n">
        <v>4000</v>
      </c>
      <c s="7" r="D6" t="n">
        <v>3300</v>
      </c>
    </row>
    <row r="7" spans="1:5">
      <c s="4" r="A7" t="s">
        <v>712</v>
      </c>
      <c s="4" r="B7" t="s">
        <v>713</v>
      </c>
    </row>
    <row r="8" spans="1:5">
      <c s="4" r="A8" t="s">
        <v>714</v>
      </c>
      <c s="7" r="B8" t="n">
        <v>35730</v>
      </c>
    </row>
    <row r="9" spans="1:5">
      <c s="4" r="A9" t="s">
        <v>715</v>
      </c>
    </row>
    <row r="10" spans="1:5">
      <c s="3" r="A10" t="s">
        <v>708</v>
      </c>
    </row>
    <row r="11" spans="1:5">
      <c s="4" r="A11" t="s">
        <v>714</v>
      </c>
      <c s="7" r="E11" t="n">
        <v>17600</v>
      </c>
    </row>
    <row r="12" spans="1:5">
      <c s="4" r="A12" t="s">
        <v>716</v>
      </c>
    </row>
    <row r="13" spans="1:5">
      <c s="3" r="A13" t="s">
        <v>708</v>
      </c>
    </row>
    <row r="14" spans="1:5">
      <c s="4" r="A14" t="s">
        <v>717</v>
      </c>
      <c s="6" r="B14" t="n">
        <v>10953</v>
      </c>
    </row>
    <row r="15" spans="1:5">
      <c s="4" r="A15" t="s">
        <v>718</v>
      </c>
      <c s="4" r="B15" t="s">
        <v>719</v>
      </c>
    </row>
    <row r="16" spans="1:5">
      <c s="4" r="A16" t="s">
        <v>720</v>
      </c>
      <c s="4" r="B16" t="s">
        <v>721</v>
      </c>
    </row>
    <row r="17" spans="1:5">
      <c s="4" r="A17" t="s">
        <v>722</v>
      </c>
      <c s="7" r="B17" t="n">
        <v>400</v>
      </c>
    </row>
    <row r="18" spans="1:5">
      <c s="4" r="A18" t="s">
        <v>402</v>
      </c>
      <c s="7" r="B18" t="n">
        <v>400</v>
      </c>
    </row>
    <row r="19" spans="1:5">
      <c s="4" r="A19" t="s">
        <v>723</v>
      </c>
    </row>
    <row r="20" spans="1:5">
      <c s="3" r="A20" t="s">
        <v>708</v>
      </c>
    </row>
    <row r="21" spans="1:5">
      <c s="4" r="A21" t="s">
        <v>720</v>
      </c>
      <c s="4" r="B21" t="s">
        <v>724</v>
      </c>
    </row>
    <row r="22" spans="1:5">
      <c s="4" r="A22" t="s">
        <v>725</v>
      </c>
    </row>
    <row r="23" spans="1:5">
      <c s="3" r="A23" t="s">
        <v>708</v>
      </c>
    </row>
    <row r="24" spans="1:5">
      <c s="4" r="A24" t="s">
        <v>722</v>
      </c>
      <c s="6" r="E24" t="n">
        <v>1800</v>
      </c>
    </row>
    <row r="25" spans="1:5">
      <c s="4" r="A25" t="s">
        <v>726</v>
      </c>
    </row>
    <row r="26" spans="1:5">
      <c s="3" r="A26" t="s">
        <v>708</v>
      </c>
    </row>
    <row r="27" spans="1:5">
      <c s="4" r="A27" t="s">
        <v>720</v>
      </c>
      <c s="4" r="B27" t="s">
        <v>727</v>
      </c>
    </row>
    <row r="28" spans="1:5">
      <c s="4" r="A28" t="s">
        <v>728</v>
      </c>
      <c s="6" r="B28" t="n">
        <v>33100</v>
      </c>
    </row>
    <row r="29" spans="1:5">
      <c s="4" r="A29" t="s">
        <v>729</v>
      </c>
    </row>
    <row r="30" spans="1:5">
      <c s="3" r="A30" t="s">
        <v>708</v>
      </c>
    </row>
    <row r="31" spans="1:5">
      <c s="4" r="A31" t="s">
        <v>714</v>
      </c>
      <c s="7" r="E31" t="n">
        <v>7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730</v>
      </c>
      <c s="2" r="B1" t="s">
        <v>313</v>
      </c>
    </row>
    <row r="2" spans="1:2">
      <c s="3" r="A2" t="s">
        <v>731</v>
      </c>
    </row>
    <row r="3" spans="1:2">
      <c s="6" r="A3" t="n">
        <v>2016</v>
      </c>
      <c s="7" r="B3" t="n">
        <v>118</v>
      </c>
    </row>
    <row r="4" spans="1:2">
      <c s="6" r="A4" t="n">
        <v>2017</v>
      </c>
      <c s="6" r="B4" t="n">
        <v>118</v>
      </c>
    </row>
    <row r="5" spans="1:2">
      <c s="6" r="A5" t="n">
        <v>2018</v>
      </c>
      <c s="6" r="B5" t="n">
        <v>118</v>
      </c>
    </row>
    <row r="6" spans="1:2">
      <c s="6" r="A6" t="n">
        <v>2019</v>
      </c>
      <c s="6" r="B6" t="n">
        <v>44</v>
      </c>
    </row>
    <row r="7" spans="1:2">
      <c s="4" r="A7" t="s">
        <v>732</v>
      </c>
      <c s="6" r="B7" t="n">
        <v>398</v>
      </c>
    </row>
    <row r="8" spans="1:2">
      <c s="4" r="A8" t="s">
        <v>733</v>
      </c>
      <c s="6" r="B8" t="n">
        <v>-26</v>
      </c>
    </row>
    <row r="9" spans="1:2">
      <c s="4" r="A9" t="s">
        <v>734</v>
      </c>
      <c s="6" r="B9" t="n">
        <v>372</v>
      </c>
    </row>
    <row r="10" spans="1:2">
      <c s="4" r="A10" t="s">
        <v>735</v>
      </c>
      <c s="6" r="B10" t="n">
        <v>-106</v>
      </c>
    </row>
    <row r="11" spans="1:2">
      <c s="4" r="A11" t="s">
        <v>736</v>
      </c>
      <c s="6" r="B11" t="n">
        <v>266</v>
      </c>
    </row>
    <row r="12" spans="1:2">
      <c s="3" r="A12" t="s">
        <v>737</v>
      </c>
    </row>
    <row r="13" spans="1:2">
      <c s="6" r="A13" t="n">
        <v>2016</v>
      </c>
      <c s="6" r="B13" t="n">
        <v>3661</v>
      </c>
    </row>
    <row r="14" spans="1:2">
      <c s="6" r="A14" t="n">
        <v>2017</v>
      </c>
      <c s="6" r="B14" t="n">
        <v>5260</v>
      </c>
    </row>
    <row r="15" spans="1:2">
      <c s="6" r="A15" t="n">
        <v>2018</v>
      </c>
      <c s="6" r="B15" t="n">
        <v>5904</v>
      </c>
    </row>
    <row r="16" spans="1:2">
      <c s="6" r="A16" t="n">
        <v>2019</v>
      </c>
      <c s="6" r="B16" t="n">
        <v>6016</v>
      </c>
    </row>
    <row r="17" spans="1:2">
      <c s="6" r="A17" t="n">
        <v>2020</v>
      </c>
      <c s="6" r="B17" t="n">
        <v>4263</v>
      </c>
    </row>
    <row r="18" spans="1:2">
      <c s="4" r="A18" t="s">
        <v>738</v>
      </c>
      <c s="6" r="B18" t="n">
        <v>10626</v>
      </c>
    </row>
    <row r="19" spans="1:2">
      <c s="4" r="A19" t="s">
        <v>732</v>
      </c>
      <c s="6" r="B19" t="n">
        <v>35730</v>
      </c>
    </row>
    <row r="20" spans="1:2">
      <c s="3" r="A20" t="s">
        <v>739</v>
      </c>
    </row>
    <row r="21" spans="1:2">
      <c s="6" r="A21" t="n">
        <v>2016</v>
      </c>
      <c s="6" r="B21" t="n">
        <v>1444</v>
      </c>
    </row>
    <row r="22" spans="1:2">
      <c s="6" r="A22" t="n">
        <v>2017</v>
      </c>
      <c s="6" r="B22" t="n">
        <v>1554</v>
      </c>
    </row>
    <row r="23" spans="1:2">
      <c s="6" r="A23" t="n">
        <v>2018</v>
      </c>
      <c s="6" r="B23" t="n">
        <v>577</v>
      </c>
    </row>
    <row r="24" spans="1:2">
      <c s="6" r="A24" t="n">
        <v>2019</v>
      </c>
      <c s="6" r="B24" t="n">
        <v>72</v>
      </c>
    </row>
    <row r="25" spans="1:2">
      <c s="4" r="A25" t="s">
        <v>732</v>
      </c>
      <c s="7" r="B25" t="n">
        <v>3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s="1" r="A1" t="s">
        <v>740</v>
      </c>
      <c s="2" r="B1" t="s">
        <v>741</v>
      </c>
      <c s="2" r="C1" t="s">
        <v>742</v>
      </c>
      <c s="2" r="D1" t="s">
        <v>2</v>
      </c>
      <c s="2" r="E1" t="s">
        <v>32</v>
      </c>
      <c s="2" r="F1" t="s">
        <v>82</v>
      </c>
    </row>
    <row r="2" spans="1:6">
      <c s="3" r="A2" t="s">
        <v>743</v>
      </c>
    </row>
    <row r="3" spans="1:6">
      <c s="4" r="A3" t="s">
        <v>137</v>
      </c>
      <c s="7" r="D3" t="n">
        <v>26028</v>
      </c>
      <c s="7" r="E3" t="n">
        <v>19765</v>
      </c>
      <c s="7" r="F3" t="n">
        <v>16518</v>
      </c>
    </row>
    <row r="4" spans="1:6">
      <c s="4" r="A4" t="s">
        <v>744</v>
      </c>
    </row>
    <row r="5" spans="1:6">
      <c s="3" r="A5" t="s">
        <v>743</v>
      </c>
    </row>
    <row r="6" spans="1:6">
      <c s="4" r="A6" t="s">
        <v>137</v>
      </c>
      <c s="7" r="B6" t="n">
        <v>9100</v>
      </c>
    </row>
    <row r="7" spans="1:6">
      <c s="4" r="A7" t="s">
        <v>478</v>
      </c>
      <c s="4" r="B7" t="s">
        <v>479</v>
      </c>
    </row>
    <row r="8" spans="1:6">
      <c s="4" r="A8" t="s">
        <v>745</v>
      </c>
    </row>
    <row r="9" spans="1:6">
      <c s="3" r="A9" t="s">
        <v>743</v>
      </c>
    </row>
    <row r="10" spans="1:6">
      <c s="4" r="A10" t="s">
        <v>746</v>
      </c>
      <c s="4" r="D10" t="s">
        <v>747</v>
      </c>
    </row>
    <row r="11" spans="1:6">
      <c s="4" r="A11" t="s">
        <v>748</v>
      </c>
    </row>
    <row r="12" spans="1:6">
      <c s="3" r="A12" t="s">
        <v>743</v>
      </c>
    </row>
    <row r="13" spans="1:6">
      <c s="4" r="A13" t="s">
        <v>749</v>
      </c>
      <c s="7" r="D13" t="n">
        <v>2700</v>
      </c>
    </row>
    <row r="14" spans="1:6">
      <c s="4" r="A14" t="s">
        <v>306</v>
      </c>
    </row>
    <row r="15" spans="1:6">
      <c s="3" r="A15" t="s">
        <v>743</v>
      </c>
    </row>
    <row r="16" spans="1:6">
      <c s="4" r="A16" t="s">
        <v>750</v>
      </c>
      <c s="4" r="C16" t="s">
        <v>751</v>
      </c>
    </row>
    <row r="17" spans="1:6">
      <c s="4" r="A17" t="s">
        <v>752</v>
      </c>
      <c s="7" r="C17" t="n">
        <v>306130</v>
      </c>
    </row>
    <row r="18" spans="1:6">
      <c s="4" r="A18" t="s">
        <v>753</v>
      </c>
      <c s="6" r="C18" t="n">
        <v>165000</v>
      </c>
    </row>
    <row r="19" spans="1:6">
      <c s="4" r="A19" t="s">
        <v>754</v>
      </c>
      <c s="6" r="C19" t="n">
        <v>162300</v>
      </c>
    </row>
    <row r="20" spans="1:6">
      <c s="4" r="A20" t="s">
        <v>755</v>
      </c>
    </row>
    <row r="21" spans="1:6">
      <c s="3" r="A21" t="s">
        <v>743</v>
      </c>
    </row>
    <row r="22" spans="1:6">
      <c s="4" r="A22" t="s">
        <v>756</v>
      </c>
      <c s="6" r="C22" t="n">
        <v>5800</v>
      </c>
    </row>
    <row r="23" spans="1:6">
      <c s="4" r="A23" t="s">
        <v>757</v>
      </c>
    </row>
    <row r="24" spans="1:6">
      <c s="3" r="A24" t="s">
        <v>743</v>
      </c>
    </row>
    <row r="25" spans="1:6">
      <c s="4" r="A25" t="s">
        <v>756</v>
      </c>
      <c s="7" r="C25" t="n">
        <v>2900</v>
      </c>
    </row>
    <row r="26" spans="1:6">
      <c s="4" r="A26" t="s">
        <v>333</v>
      </c>
      <c s="4" r="C26" t="s">
        <v>700</v>
      </c>
    </row>
    <row r="27" spans="1:6">
      <c s="4" r="A27" t="s">
        <v>758</v>
      </c>
    </row>
    <row r="28" spans="1:6">
      <c s="3" r="A28" t="s">
        <v>743</v>
      </c>
    </row>
    <row r="29" spans="1:6">
      <c s="4" r="A29" t="s">
        <v>756</v>
      </c>
      <c s="7" r="C29" t="n">
        <v>2900</v>
      </c>
    </row>
    <row r="30" spans="1:6">
      <c s="4" r="A30" t="s">
        <v>333</v>
      </c>
      <c s="4" r="C30" t="s">
        <v>700</v>
      </c>
    </row>
    <row r="31" spans="1:6">
      <c s="4" r="A31" t="s">
        <v>759</v>
      </c>
    </row>
    <row r="32" spans="1:6">
      <c s="3" r="A32" t="s">
        <v>743</v>
      </c>
    </row>
    <row r="33" spans="1:6">
      <c s="4" r="A33" t="s">
        <v>137</v>
      </c>
      <c s="7" r="C33" t="n">
        <v>14300</v>
      </c>
    </row>
    <row r="34" spans="1:6">
      <c s="4" r="A34" t="s">
        <v>760</v>
      </c>
    </row>
    <row r="35" spans="1:6">
      <c s="3" r="A35" t="s">
        <v>743</v>
      </c>
    </row>
    <row r="36" spans="1:6">
      <c s="4" r="A36" t="s">
        <v>761</v>
      </c>
      <c s="4" r="C36" t="s">
        <v>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9</v>
      </c>
      <c s="2" r="B1" t="s">
        <v>1</v>
      </c>
    </row>
    <row r="2" spans="1:4">
      <c s="2" r="B2" t="s">
        <v>2</v>
      </c>
      <c s="2" r="C2" t="s">
        <v>32</v>
      </c>
      <c s="2" r="D2" t="s">
        <v>82</v>
      </c>
    </row>
    <row r="3" spans="1:4">
      <c s="3" r="A3" t="s">
        <v>130</v>
      </c>
    </row>
    <row r="4" spans="1:4">
      <c s="4" r="A4" t="s">
        <v>131</v>
      </c>
      <c s="9" r="B4" t="n">
        <v>0.28</v>
      </c>
      <c s="9" r="C4" t="n">
        <v>0.24</v>
      </c>
      <c s="9" r="D4"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762</v>
      </c>
      <c s="2" r="B1" t="s">
        <v>763</v>
      </c>
    </row>
    <row r="2" spans="1:2">
      <c s="3" r="A2" t="s">
        <v>764</v>
      </c>
    </row>
    <row r="3" spans="1:2">
      <c s="4" r="A3" t="s">
        <v>765</v>
      </c>
      <c s="7" r="B3" t="n">
        <v>249441</v>
      </c>
    </row>
    <row r="4" spans="1:2">
      <c s="4" r="A4" t="s">
        <v>766</v>
      </c>
      <c s="6" r="B4" t="n">
        <v>9885889</v>
      </c>
    </row>
    <row r="5" spans="1:2">
      <c s="4" r="A5" t="s">
        <v>767</v>
      </c>
      <c s="9" r="B5" t="n">
        <v>27.01</v>
      </c>
    </row>
    <row r="6" spans="1:2">
      <c s="4" r="A6" t="s">
        <v>768</v>
      </c>
      <c s="7" r="B6" t="n">
        <v>267018</v>
      </c>
    </row>
    <row r="7" spans="1:2">
      <c s="4" r="A7" t="s">
        <v>769</v>
      </c>
      <c s="7" r="B7" t="n">
        <v>5164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70</v>
      </c>
      <c s="2" r="B1" t="s">
        <v>707</v>
      </c>
    </row>
    <row r="2" spans="1:2">
      <c s="3" r="A2" t="s">
        <v>771</v>
      </c>
    </row>
    <row r="3" spans="1:2">
      <c s="4" r="A3" t="s">
        <v>772</v>
      </c>
      <c s="7" r="B3" t="n">
        <v>32909</v>
      </c>
    </row>
    <row r="4" spans="1:2">
      <c s="4" r="A4" t="s">
        <v>773</v>
      </c>
      <c s="6" r="B4" t="n">
        <v>192020</v>
      </c>
    </row>
    <row r="5" spans="1:2">
      <c s="4" r="A5" t="s">
        <v>774</v>
      </c>
      <c s="6" r="B5" t="n">
        <v>306130</v>
      </c>
    </row>
    <row r="6" spans="1:2">
      <c s="4" r="A6" t="s">
        <v>775</v>
      </c>
      <c s="6" r="B6" t="n">
        <v>-14600</v>
      </c>
    </row>
    <row r="7" spans="1:2">
      <c s="4" r="A7" t="s">
        <v>769</v>
      </c>
      <c s="7" r="B7" t="n">
        <v>5164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r="1" spans="1:2">
      <c s="1" r="A1" t="s">
        <v>776</v>
      </c>
      <c s="2" r="B1" t="s">
        <v>707</v>
      </c>
    </row>
    <row r="2" spans="1:2">
      <c s="3" r="A2" t="s">
        <v>777</v>
      </c>
    </row>
    <row r="3" spans="1:2">
      <c s="4" r="A3" t="s">
        <v>778</v>
      </c>
      <c s="7" r="B3" t="n">
        <v>192020</v>
      </c>
    </row>
    <row r="4" spans="1:2">
      <c s="4" r="A4" t="s">
        <v>779</v>
      </c>
    </row>
    <row r="5" spans="1:2">
      <c s="3" r="A5" t="s">
        <v>777</v>
      </c>
    </row>
    <row r="6" spans="1:2">
      <c s="4" r="A6" t="s">
        <v>778</v>
      </c>
      <c s="7" r="B6" t="n">
        <v>152300</v>
      </c>
    </row>
    <row r="7" spans="1:2">
      <c s="4" r="A7" t="s">
        <v>780</v>
      </c>
      <c s="4" r="B7" t="s">
        <v>781</v>
      </c>
    </row>
    <row r="8" spans="1:2">
      <c s="4" r="A8" t="s">
        <v>782</v>
      </c>
      <c s="4" r="B8" t="s">
        <v>783</v>
      </c>
    </row>
    <row r="9" spans="1:2">
      <c s="4" r="A9" t="s">
        <v>784</v>
      </c>
    </row>
    <row r="10" spans="1:2">
      <c s="3" r="A10" t="s">
        <v>777</v>
      </c>
    </row>
    <row r="11" spans="1:2">
      <c s="4" r="A11" t="s">
        <v>778</v>
      </c>
      <c s="7" r="B11" t="n">
        <v>350</v>
      </c>
    </row>
    <row r="12" spans="1:2">
      <c s="4" r="A12" t="s">
        <v>780</v>
      </c>
      <c s="4" r="B12" t="s">
        <v>479</v>
      </c>
    </row>
    <row r="13" spans="1:2">
      <c s="4" r="A13" t="s">
        <v>782</v>
      </c>
      <c s="4" r="B13" t="s">
        <v>783</v>
      </c>
    </row>
    <row r="14" spans="1:2">
      <c s="4" r="A14" t="s">
        <v>785</v>
      </c>
    </row>
    <row r="15" spans="1:2">
      <c s="3" r="A15" t="s">
        <v>777</v>
      </c>
    </row>
    <row r="16" spans="1:2">
      <c s="4" r="A16" t="s">
        <v>778</v>
      </c>
      <c s="7" r="B16" t="n">
        <v>250</v>
      </c>
    </row>
    <row r="17" spans="1:2">
      <c s="4" r="A17" t="s">
        <v>780</v>
      </c>
      <c s="4" r="B17" t="s">
        <v>786</v>
      </c>
    </row>
    <row r="18" spans="1:2">
      <c s="4" r="A18" t="s">
        <v>782</v>
      </c>
      <c s="4" r="B18" t="s">
        <v>783</v>
      </c>
    </row>
    <row r="19" spans="1:2">
      <c s="4" r="A19" t="s">
        <v>787</v>
      </c>
    </row>
    <row r="20" spans="1:2">
      <c s="3" r="A20" t="s">
        <v>777</v>
      </c>
    </row>
    <row r="21" spans="1:2">
      <c s="4" r="A21" t="s">
        <v>778</v>
      </c>
      <c s="7" r="B21" t="n">
        <v>-110</v>
      </c>
    </row>
    <row r="22" spans="1:2">
      <c s="4" r="A22" t="s">
        <v>780</v>
      </c>
      <c s="4" r="B22" t="s">
        <v>788</v>
      </c>
    </row>
    <row r="23" spans="1:2">
      <c s="4" r="A23" t="s">
        <v>782</v>
      </c>
      <c s="4" r="B23" t="s">
        <v>783</v>
      </c>
    </row>
    <row r="24" spans="1:2">
      <c s="4" r="A24" t="s">
        <v>789</v>
      </c>
    </row>
    <row r="25" spans="1:2">
      <c s="3" r="A25" t="s">
        <v>777</v>
      </c>
    </row>
    <row r="26" spans="1:2">
      <c s="4" r="A26" t="s">
        <v>778</v>
      </c>
      <c s="7" r="B26" t="n">
        <v>39230</v>
      </c>
    </row>
    <row r="27" spans="1:2">
      <c s="4" r="A27" t="s">
        <v>780</v>
      </c>
      <c s="4" r="B27" t="s">
        <v>790</v>
      </c>
    </row>
    <row r="28" spans="1:2">
      <c s="4" r="A28" t="s">
        <v>782</v>
      </c>
      <c s="4" r="B28" t="s">
        <v>7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82</v>
      </c>
    </row>
    <row r="3" spans="1:4">
      <c s="3" r="A3" t="s">
        <v>133</v>
      </c>
    </row>
    <row r="4" spans="1:4">
      <c s="4" r="A4" t="s">
        <v>134</v>
      </c>
      <c s="7" r="B4" t="n">
        <v>31617</v>
      </c>
      <c s="7" r="C4" t="n">
        <v>36952</v>
      </c>
      <c s="7" r="D4" t="n">
        <v>29955</v>
      </c>
    </row>
    <row r="5" spans="1:4">
      <c s="3" r="A5" t="s">
        <v>135</v>
      </c>
    </row>
    <row r="6" spans="1:4">
      <c s="4" r="A6" t="s">
        <v>136</v>
      </c>
      <c s="6" r="B6" t="n">
        <v>6092</v>
      </c>
      <c s="6" r="C6" t="n">
        <v>4930</v>
      </c>
      <c s="6" r="D6" t="n">
        <v>4024</v>
      </c>
    </row>
    <row r="7" spans="1:4">
      <c s="4" r="A7" t="s">
        <v>93</v>
      </c>
      <c s="6" r="B7" t="n">
        <v>4566</v>
      </c>
      <c s="6" r="C7" t="n">
        <v>5614</v>
      </c>
      <c s="6" r="D7" t="n">
        <v>6007</v>
      </c>
    </row>
    <row r="8" spans="1:4">
      <c s="4" r="A8" t="s">
        <v>137</v>
      </c>
      <c s="6" r="B8" t="n">
        <v>26028</v>
      </c>
      <c s="6" r="C8" t="n">
        <v>19765</v>
      </c>
      <c s="6" r="D8" t="n">
        <v>16518</v>
      </c>
    </row>
    <row r="9" spans="1:4">
      <c s="4" r="A9" t="s">
        <v>138</v>
      </c>
      <c s="6" r="B9" t="n">
        <v>1717</v>
      </c>
      <c s="6" r="C9" t="n">
        <v>1525</v>
      </c>
      <c s="6" r="D9" t="n">
        <v>1869</v>
      </c>
    </row>
    <row r="10" spans="1:4">
      <c s="4" r="A10" t="s">
        <v>139</v>
      </c>
      <c s="6" r="B10" t="n">
        <v>5359</v>
      </c>
      <c s="6" r="C10" t="n">
        <v>6010</v>
      </c>
      <c s="6" r="D10" t="n">
        <v>5994</v>
      </c>
    </row>
    <row r="11" spans="1:4">
      <c s="4" r="A11" t="s">
        <v>140</v>
      </c>
      <c s="6" r="B11" t="n">
        <v>-359</v>
      </c>
      <c s="6" r="C11" t="n">
        <v>-69</v>
      </c>
      <c s="6" r="D11" t="n">
        <v>29</v>
      </c>
    </row>
    <row r="12" spans="1:4">
      <c s="4" r="A12" t="s">
        <v>141</v>
      </c>
      <c s="6" r="B12" t="n">
        <v>938</v>
      </c>
      <c s="6" r="C12" t="n">
        <v>617</v>
      </c>
      <c s="6" r="D12" t="n">
        <v>448</v>
      </c>
    </row>
    <row r="13" spans="1:4">
      <c s="4" r="A13" t="s">
        <v>38</v>
      </c>
      <c s="6" r="B13" t="n">
        <v>-9196</v>
      </c>
      <c s="6" r="C13" t="n">
        <v>10869</v>
      </c>
      <c s="6" r="D13" t="n">
        <v>13502</v>
      </c>
    </row>
    <row r="14" spans="1:4">
      <c s="4" r="A14" t="s">
        <v>142</v>
      </c>
      <c s="6" r="B14" t="n">
        <v>14</v>
      </c>
      <c s="6" r="C14" t="n">
        <v>-17</v>
      </c>
    </row>
    <row r="15" spans="1:4">
      <c s="4" r="A15" t="s">
        <v>143</v>
      </c>
      <c s="6" r="B15" t="n">
        <v>-9</v>
      </c>
    </row>
    <row r="16" spans="1:4">
      <c s="4" r="A16" t="s">
        <v>120</v>
      </c>
      <c s="6" r="B16" t="n">
        <v>-25058</v>
      </c>
      <c s="6" r="C16" t="n">
        <v>-12659</v>
      </c>
      <c s="6" r="D16" t="n">
        <v>-1145</v>
      </c>
    </row>
    <row r="17" spans="1:4">
      <c s="3" r="A17" t="s">
        <v>144</v>
      </c>
    </row>
    <row r="18" spans="1:4">
      <c s="4" r="A18" t="s">
        <v>145</v>
      </c>
      <c s="6" r="B18" t="n">
        <v>-6225</v>
      </c>
      <c s="6" r="C18" t="n">
        <v>-2813</v>
      </c>
      <c s="6" r="D18" t="n">
        <v>-19626</v>
      </c>
    </row>
    <row r="19" spans="1:4">
      <c s="4" r="A19" t="s">
        <v>37</v>
      </c>
      <c s="6" r="B19" t="n">
        <v>-723</v>
      </c>
      <c s="6" r="C19" t="n">
        <v>-492</v>
      </c>
      <c s="6" r="D19" t="n">
        <v>-177</v>
      </c>
    </row>
    <row r="20" spans="1:4">
      <c s="4" r="A20" t="s">
        <v>146</v>
      </c>
      <c s="6" r="B20" t="n">
        <v>-4338</v>
      </c>
      <c s="6" r="C20" t="n">
        <v>-4450</v>
      </c>
      <c s="6" r="D20" t="n">
        <v>-5454</v>
      </c>
    </row>
    <row r="21" spans="1:4">
      <c s="4" r="A21" t="s">
        <v>45</v>
      </c>
      <c s="6" r="B21" t="n">
        <v>1773</v>
      </c>
      <c s="6" r="C21" t="n">
        <v>-3533</v>
      </c>
      <c s="6" r="D21" t="n">
        <v>-1321</v>
      </c>
    </row>
    <row r="22" spans="1:4">
      <c s="4" r="A22" t="s">
        <v>48</v>
      </c>
      <c s="6" r="B22" t="n">
        <v>30856</v>
      </c>
      <c s="6" r="C22" t="n">
        <v>13653</v>
      </c>
      <c s="6" r="D22" t="n">
        <v>6510</v>
      </c>
    </row>
    <row r="23" spans="1:4">
      <c s="4" r="A23" t="s">
        <v>49</v>
      </c>
      <c s="6" r="B23" t="n">
        <v>6998</v>
      </c>
      <c s="6" r="C23" t="n">
        <v>-4034</v>
      </c>
      <c s="6" r="D23" t="n">
        <v>1859</v>
      </c>
    </row>
    <row r="24" spans="1:4">
      <c s="4" r="A24" t="s">
        <v>50</v>
      </c>
      <c s="6" r="B24" t="n">
        <v>391</v>
      </c>
      <c s="6" r="C24" t="n">
        <v>-2315</v>
      </c>
      <c s="6" r="D24" t="n">
        <v>-414</v>
      </c>
    </row>
    <row r="25" spans="1:4">
      <c s="4" r="A25" t="s">
        <v>147</v>
      </c>
      <c s="6" r="B25" t="n">
        <v>814</v>
      </c>
      <c s="6" r="C25" t="n">
        <v>2202</v>
      </c>
      <c s="6" r="D25" t="n">
        <v>680</v>
      </c>
    </row>
    <row r="26" spans="1:4">
      <c s="4" r="A26" t="s">
        <v>148</v>
      </c>
      <c s="6" r="B26" t="n">
        <v>71255</v>
      </c>
      <c s="6" r="C26" t="n">
        <v>71755</v>
      </c>
      <c s="6" r="D26" t="n">
        <v>59258</v>
      </c>
    </row>
    <row r="27" spans="1:4">
      <c s="3" r="A27" t="s">
        <v>149</v>
      </c>
    </row>
    <row r="28" spans="1:4">
      <c s="4" r="A28" t="s">
        <v>150</v>
      </c>
      <c s="6" r="B28" t="n">
        <v>-6094</v>
      </c>
      <c s="6" r="C28" t="n">
        <v>-10157</v>
      </c>
      <c s="6" r="D28" t="n">
        <v>-5470</v>
      </c>
    </row>
    <row r="29" spans="1:4">
      <c s="4" r="A29" t="s">
        <v>151</v>
      </c>
      <c s="6" r="C29" t="n">
        <v>17</v>
      </c>
    </row>
    <row r="30" spans="1:4">
      <c s="4" r="A30" t="s">
        <v>152</v>
      </c>
      <c s="6" r="B30" t="n">
        <v>-5049</v>
      </c>
      <c s="6" r="C30" t="n">
        <v>-3571</v>
      </c>
      <c s="6" r="D30" t="n">
        <v>-4323</v>
      </c>
    </row>
    <row r="31" spans="1:4">
      <c s="4" r="A31" t="s">
        <v>153</v>
      </c>
      <c s="6" r="B31" t="n">
        <v>-159555</v>
      </c>
      <c s="6" r="C31" t="n">
        <v>-179789</v>
      </c>
      <c s="6" r="D31" t="n">
        <v>-140056</v>
      </c>
    </row>
    <row r="32" spans="1:4">
      <c s="4" r="A32" t="s">
        <v>154</v>
      </c>
      <c s="6" r="B32" t="n">
        <v>180000</v>
      </c>
      <c s="6" r="C32" t="n">
        <v>120000</v>
      </c>
      <c s="6" r="D32" t="n">
        <v>20000</v>
      </c>
    </row>
    <row r="33" spans="1:4">
      <c s="4" r="A33" t="s">
        <v>155</v>
      </c>
      <c s="6" r="B33" t="n">
        <v>119872</v>
      </c>
    </row>
    <row r="34" spans="1:4">
      <c s="4" r="A34" t="s">
        <v>156</v>
      </c>
      <c s="6" r="D34" t="n">
        <v>759</v>
      </c>
    </row>
    <row r="35" spans="1:4">
      <c s="4" r="A35" t="s">
        <v>157</v>
      </c>
      <c s="6" r="B35" t="n">
        <v>129174</v>
      </c>
      <c s="6" r="C35" t="n">
        <v>-73500</v>
      </c>
      <c s="6" r="D35" t="n">
        <v>-129090</v>
      </c>
    </row>
    <row r="36" spans="1:4">
      <c s="3" r="A36" t="s">
        <v>158</v>
      </c>
    </row>
    <row r="37" spans="1:4">
      <c s="4" r="A37" t="s">
        <v>159</v>
      </c>
      <c s="6" r="B37" t="n">
        <v>-112</v>
      </c>
      <c s="6" r="C37" t="n">
        <v>-105</v>
      </c>
      <c s="6" r="D37" t="n">
        <v>-66</v>
      </c>
    </row>
    <row r="38" spans="1:4">
      <c s="4" r="A38" t="s">
        <v>160</v>
      </c>
      <c s="6" r="B38" t="n">
        <v>-3514</v>
      </c>
      <c s="6" r="C38" t="n">
        <v>-2002</v>
      </c>
      <c s="6" r="D38" t="n">
        <v>-3473</v>
      </c>
    </row>
    <row r="39" spans="1:4">
      <c s="4" r="A39" t="s">
        <v>120</v>
      </c>
      <c s="6" r="B39" t="n">
        <v>25058</v>
      </c>
      <c s="6" r="C39" t="n">
        <v>12659</v>
      </c>
      <c s="6" r="D39" t="n">
        <v>1145</v>
      </c>
    </row>
    <row r="40" spans="1:4">
      <c s="4" r="A40" t="s">
        <v>161</v>
      </c>
      <c s="6" r="B40" t="n">
        <v>-13955</v>
      </c>
      <c s="6" r="C40" t="n">
        <v>-11825</v>
      </c>
      <c s="6" r="D40" t="n">
        <v>-7422</v>
      </c>
    </row>
    <row r="41" spans="1:4">
      <c s="4" r="A41" t="s">
        <v>162</v>
      </c>
      <c s="6" r="B41" t="n">
        <v>-38455</v>
      </c>
      <c s="6" r="C41" t="n">
        <v>-9182</v>
      </c>
    </row>
    <row r="42" spans="1:4">
      <c s="4" r="A42" t="s">
        <v>163</v>
      </c>
      <c s="6" r="B42" t="n">
        <v>9201</v>
      </c>
      <c s="6" r="C42" t="n">
        <v>12761</v>
      </c>
      <c s="6" r="D42" t="n">
        <v>24420</v>
      </c>
    </row>
    <row r="43" spans="1:4">
      <c s="4" r="A43" t="s">
        <v>164</v>
      </c>
      <c s="6" r="B43" t="n">
        <v>-21777</v>
      </c>
      <c s="6" r="C43" t="n">
        <v>2306</v>
      </c>
      <c s="6" r="D43" t="n">
        <v>14604</v>
      </c>
    </row>
    <row r="44" spans="1:4">
      <c s="4" r="A44" t="s">
        <v>165</v>
      </c>
      <c s="6" r="B44" t="n">
        <v>178652</v>
      </c>
      <c s="6" r="C44" t="n">
        <v>561</v>
      </c>
      <c s="6" r="D44" t="n">
        <v>-55228</v>
      </c>
    </row>
    <row r="45" spans="1:4">
      <c s="4" r="A45" t="s">
        <v>166</v>
      </c>
      <c s="6" r="B45" t="n">
        <v>126564</v>
      </c>
      <c s="6" r="C45" t="n">
        <v>126003</v>
      </c>
      <c s="6" r="D45" t="n">
        <v>181231</v>
      </c>
    </row>
    <row r="46" spans="1:4">
      <c s="4" r="A46" t="s">
        <v>167</v>
      </c>
      <c s="6" r="B46" t="n">
        <v>305216</v>
      </c>
      <c s="6" r="C46" t="n">
        <v>126564</v>
      </c>
      <c s="6" r="D46" t="n">
        <v>126003</v>
      </c>
    </row>
    <row r="47" spans="1:4">
      <c s="3" r="A47" t="s">
        <v>168</v>
      </c>
    </row>
    <row r="48" spans="1:4">
      <c s="4" r="A48" t="s">
        <v>169</v>
      </c>
      <c s="6" r="B48" t="n">
        <v>1584</v>
      </c>
      <c s="6" r="C48" t="n">
        <v>91</v>
      </c>
      <c s="6" r="D48" t="n">
        <v>506</v>
      </c>
    </row>
    <row r="49" spans="1:4">
      <c s="4" r="A49" t="s">
        <v>170</v>
      </c>
      <c s="6" r="B49" t="n">
        <v>13</v>
      </c>
      <c s="6" r="C49" t="n">
        <v>12</v>
      </c>
      <c s="6" r="D49" t="n">
        <v>9</v>
      </c>
    </row>
    <row r="50" spans="1:4">
      <c s="3" r="A50" t="s">
        <v>171</v>
      </c>
    </row>
    <row r="51" spans="1:4">
      <c s="4" r="A51" t="s">
        <v>172</v>
      </c>
      <c s="6" r="B51" t="n">
        <v>216</v>
      </c>
      <c s="6" r="C51" t="n">
        <v>169</v>
      </c>
      <c s="6" r="D51" t="n">
        <v>34</v>
      </c>
    </row>
    <row r="52" spans="1:4">
      <c s="4" r="A52" t="s">
        <v>173</v>
      </c>
      <c s="6" r="B52" t="n">
        <v>574</v>
      </c>
      <c s="6" r="C52" t="n">
        <v>1118</v>
      </c>
      <c s="6" r="D52" t="n">
        <v>1063</v>
      </c>
    </row>
    <row r="53" spans="1:4">
      <c s="4" r="A53" t="s">
        <v>174</v>
      </c>
      <c s="6" r="B53" t="n">
        <v>515</v>
      </c>
      <c s="6" r="C53" t="n">
        <v>294</v>
      </c>
      <c s="6" r="D53" t="n">
        <v>271</v>
      </c>
    </row>
    <row r="54" spans="1:4">
      <c s="4" r="A54" t="s">
        <v>175</v>
      </c>
      <c s="6" r="B54" t="n">
        <v>97</v>
      </c>
      <c s="6" r="C54" t="n">
        <v>119</v>
      </c>
      <c s="6" r="D54" t="n">
        <v>76</v>
      </c>
    </row>
    <row r="55" spans="1:4">
      <c s="4" r="A55" t="s">
        <v>51</v>
      </c>
      <c s="7" r="B55" t="n">
        <v>3615</v>
      </c>
      <c s="7" r="C55" t="n">
        <v>3113</v>
      </c>
      <c s="7" r="D55" t="n">
        <v>25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densed Consolidated Statemen</vt:lpstr>
      <vt:lpstr>Consolidated Statements of Stoc</vt:lpstr>
      <vt:lpstr>Consolidated Statements of Sto6</vt:lpstr>
      <vt:lpstr>Consolidated Statements of Cash</vt:lpstr>
      <vt:lpstr>Organization and Description of</vt:lpstr>
      <vt:lpstr>Basis of Presentation and Princ</vt:lpstr>
      <vt:lpstr>Balance Sheet Items</vt:lpstr>
      <vt:lpstr>Stockholders' Equity</vt:lpstr>
      <vt:lpstr>Net Income Per Common Share</vt:lpstr>
      <vt:lpstr>Income Taxes</vt:lpstr>
      <vt:lpstr>Savings Plan</vt:lpstr>
      <vt:lpstr>Commitments and Contingencies</vt:lpstr>
      <vt:lpstr>Subsequent Events</vt:lpstr>
      <vt:lpstr>Basis of Presentation and Pri17</vt:lpstr>
      <vt:lpstr>Basis of Presentation and Pri18</vt:lpstr>
      <vt:lpstr>Balance Sheet Items (Tables)</vt:lpstr>
      <vt:lpstr>Stockholders' Equity (Tables)</vt:lpstr>
      <vt:lpstr>Net Income Per Common Share (Ta</vt:lpstr>
      <vt:lpstr>Income Taxes (Tables)</vt:lpstr>
      <vt:lpstr>Commitments and Contingencies (</vt:lpstr>
      <vt:lpstr>Subsequent Events (Tables)</vt:lpstr>
      <vt:lpstr>Organization and Description 25</vt:lpstr>
      <vt:lpstr>Basis of Presentation and Pri26</vt:lpstr>
      <vt:lpstr>Financial Assets Measured at Fa</vt:lpstr>
      <vt:lpstr>Significant Customer Informatio</vt:lpstr>
      <vt:lpstr>Estimated Useful Lives of Prope</vt:lpstr>
      <vt:lpstr>Cash and Cash Equivalents (Deta</vt:lpstr>
      <vt:lpstr>Reconciliation Between Amortize</vt:lpstr>
      <vt:lpstr>Balance Sheet Items - Additiona</vt:lpstr>
      <vt:lpstr>Allowance for Doubtful Accounts</vt:lpstr>
      <vt:lpstr>Components of Property and Equi</vt:lpstr>
      <vt:lpstr>Components of Internal Use Soft</vt:lpstr>
      <vt:lpstr>Components of Other Current Ass</vt:lpstr>
      <vt:lpstr>Accounts Payable (Detail)</vt:lpstr>
      <vt:lpstr>Components of Accrued Compensat</vt:lpstr>
      <vt:lpstr>Stockholders' Equity - Addition</vt:lpstr>
      <vt:lpstr>Repurchases of Common Shares in</vt:lpstr>
      <vt:lpstr>Shares of Common Stock Reserved</vt:lpstr>
      <vt:lpstr>Summary of Stock Option Activit</vt:lpstr>
      <vt:lpstr>Weighted Average Assumptions To</vt:lpstr>
      <vt:lpstr>Summary of Restricted Stock Uni</vt:lpstr>
      <vt:lpstr>Summary of Restricted Stock U45</vt:lpstr>
      <vt:lpstr>Summary of Performance Stock Un</vt:lpstr>
      <vt:lpstr>Stock-Based Compensation by Fun</vt:lpstr>
      <vt:lpstr>Computation of Basic and Dilute</vt:lpstr>
      <vt:lpstr>Anti-dilutive Common Equivalent</vt:lpstr>
      <vt:lpstr>Net Income Per Common Share - A</vt:lpstr>
      <vt:lpstr>Provision for Income Tax Expens</vt:lpstr>
      <vt:lpstr>Income Taxes - Additional Infor</vt:lpstr>
      <vt:lpstr>Difference Between Income Tax E</vt:lpstr>
      <vt:lpstr>Components of Company's Deferre</vt:lpstr>
      <vt:lpstr>Reconciliation Of Unrecognized </vt:lpstr>
      <vt:lpstr>Savings Plan - Additional Infor</vt:lpstr>
      <vt:lpstr>Commitments and Contingencies -</vt:lpstr>
      <vt:lpstr>Minimum Future Lease Payments u</vt:lpstr>
      <vt:lpstr>Subsequent Events - Additional </vt:lpstr>
      <vt:lpstr>Schedule of Preliminary Purchas</vt:lpstr>
      <vt:lpstr>Summary of Allocation of Acquis</vt:lpstr>
      <vt:lpstr>Summary of Intangible Assets 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26:31Z</dcterms:created>
  <dcterms:modified xmlns:dcterms="http://purl.org/dc/terms/" xmlns:xsi="http://www.w3.org/2001/XMLSchema-instance" xsi:type="dcterms:W3CDTF">2016-02-19T16:26:31Z</dcterms:modified>
  <dc:title xmlns:dc="http://purl.org/dc/elements/1.1/">Untitled</dc:title>
  <dc:description xmlns:dc="http://purl.org/dc/elements/1.1/"/>
  <dc:subject xmlns:dc="http://purl.org/dc/elements/1.1/"/>
  <cp:keywords/>
  <cp:category/>
</cp:coreProperties>
</file>